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Recently Issued Accounting Stan" sheetId="8" state="visible" r:id="rId8"/>
    <sheet xmlns:r="http://schemas.openxmlformats.org/officeDocument/2006/relationships" name="Financial Instruments" sheetId="9" state="visible" r:id="rId9"/>
    <sheet xmlns:r="http://schemas.openxmlformats.org/officeDocument/2006/relationships" name="Fair Value Option"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Goodwill and Other Intangible A"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Loss And Loss Adjustment Expens" sheetId="16" state="visible" r:id="rId16"/>
    <sheet xmlns:r="http://schemas.openxmlformats.org/officeDocument/2006/relationships" name="Notes Payable"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General (Policies)" sheetId="21" state="visible" r:id="rId21"/>
    <sheet xmlns:r="http://schemas.openxmlformats.org/officeDocument/2006/relationships" name="General General (Tables)" sheetId="22" state="visible" r:id="rId22"/>
    <sheet xmlns:r="http://schemas.openxmlformats.org/officeDocument/2006/relationships" name="Financial Instruments (Tables)" sheetId="23" state="visible" r:id="rId23"/>
    <sheet xmlns:r="http://schemas.openxmlformats.org/officeDocument/2006/relationships" name="Fair Value Option (Tables)" sheetId="24" state="visible" r:id="rId24"/>
    <sheet xmlns:r="http://schemas.openxmlformats.org/officeDocument/2006/relationships" name="Fair Value Measurement (Tables)" sheetId="25" state="visible" r:id="rId25"/>
    <sheet xmlns:r="http://schemas.openxmlformats.org/officeDocument/2006/relationships" name="Derivative Financial Instrume_2" sheetId="26" state="visible" r:id="rId26"/>
    <sheet xmlns:r="http://schemas.openxmlformats.org/officeDocument/2006/relationships" name="Goodwill and Other Intangible_2" sheetId="27" state="visible" r:id="rId27"/>
    <sheet xmlns:r="http://schemas.openxmlformats.org/officeDocument/2006/relationships" name="Share-Based Compensation (Table" sheetId="28" state="visible" r:id="rId28"/>
    <sheet xmlns:r="http://schemas.openxmlformats.org/officeDocument/2006/relationships" name="Loss And Loss Adjustment Expe_2" sheetId="29" state="visible" r:id="rId29"/>
    <sheet xmlns:r="http://schemas.openxmlformats.org/officeDocument/2006/relationships" name="Notes Payable (Tables)" sheetId="30" state="visible" r:id="rId30"/>
    <sheet xmlns:r="http://schemas.openxmlformats.org/officeDocument/2006/relationships" name="Segment Information (Tables)" sheetId="31" state="visible" r:id="rId31"/>
    <sheet xmlns:r="http://schemas.openxmlformats.org/officeDocument/2006/relationships" name="General (Details)" sheetId="32" state="visible" r:id="rId32"/>
    <sheet xmlns:r="http://schemas.openxmlformats.org/officeDocument/2006/relationships" name="General - Allowance for Credit " sheetId="33" state="visible" r:id="rId33"/>
    <sheet xmlns:r="http://schemas.openxmlformats.org/officeDocument/2006/relationships" name="General - Allowance for Credi_2" sheetId="34" state="visible" r:id="rId34"/>
    <sheet xmlns:r="http://schemas.openxmlformats.org/officeDocument/2006/relationships" name="Financial Instruments (Estimate" sheetId="35" state="visible" r:id="rId35"/>
    <sheet xmlns:r="http://schemas.openxmlformats.org/officeDocument/2006/relationships" name="Financial Instruments (Narrativ" sheetId="36" state="visible" r:id="rId36"/>
    <sheet xmlns:r="http://schemas.openxmlformats.org/officeDocument/2006/relationships" name="Fair Value Option (Gains And Lo" sheetId="37" state="visible" r:id="rId37"/>
    <sheet xmlns:r="http://schemas.openxmlformats.org/officeDocument/2006/relationships" name="Fair Value Measurement (Narrati" sheetId="38" state="visible" r:id="rId38"/>
    <sheet xmlns:r="http://schemas.openxmlformats.org/officeDocument/2006/relationships" name="Fair Value Measurement (Schedul" sheetId="39" state="visible" r:id="rId39"/>
    <sheet xmlns:r="http://schemas.openxmlformats.org/officeDocument/2006/relationships" name="Fair Value Measurement (Summary" sheetId="40" state="visible" r:id="rId40"/>
    <sheet xmlns:r="http://schemas.openxmlformats.org/officeDocument/2006/relationships" name="Fair Value Measurement Fair Val" sheetId="41" state="visible" r:id="rId41"/>
    <sheet xmlns:r="http://schemas.openxmlformats.org/officeDocument/2006/relationships" name="Derivative Financial Instrume_3" sheetId="42" state="visible" r:id="rId42"/>
    <sheet xmlns:r="http://schemas.openxmlformats.org/officeDocument/2006/relationships" name="Derivative Financial Instrume_4" sheetId="43" state="visible" r:id="rId43"/>
    <sheet xmlns:r="http://schemas.openxmlformats.org/officeDocument/2006/relationships" name="Derivative Financial Instrume_5"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Share-Based Compensation (Narra" sheetId="48" state="visible" r:id="rId48"/>
    <sheet xmlns:r="http://schemas.openxmlformats.org/officeDocument/2006/relationships" name="Share-Based Compensation (Stock" sheetId="49" state="visible" r:id="rId49"/>
    <sheet xmlns:r="http://schemas.openxmlformats.org/officeDocument/2006/relationships" name="Income Taxes (Details)" sheetId="50" state="visible" r:id="rId50"/>
    <sheet xmlns:r="http://schemas.openxmlformats.org/officeDocument/2006/relationships" name="Loss And Loss Adjustment Expe_3" sheetId="51" state="visible" r:id="rId51"/>
    <sheet xmlns:r="http://schemas.openxmlformats.org/officeDocument/2006/relationships" name="Loss And Loss Adjustment Expe_4" sheetId="52" state="visible" r:id="rId52"/>
    <sheet xmlns:r="http://schemas.openxmlformats.org/officeDocument/2006/relationships" name="Notes Payable (Schedule of Long" sheetId="53" state="visible" r:id="rId53"/>
    <sheet xmlns:r="http://schemas.openxmlformats.org/officeDocument/2006/relationships" name="Notes Payable (Narrative) (Deta" sheetId="54" state="visible" r:id="rId54"/>
    <sheet xmlns:r="http://schemas.openxmlformats.org/officeDocument/2006/relationships" name="Segment Information - Summary o" sheetId="55" state="visible" r:id="rId55"/>
    <sheet xmlns:r="http://schemas.openxmlformats.org/officeDocument/2006/relationships" name="Segment Information - Summary_2"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2257</t>
        </is>
      </c>
    </row>
    <row r="9">
      <c r="A9" s="4" t="inlineStr">
        <is>
          <t>Entity Registrant Name</t>
        </is>
      </c>
      <c r="B9" s="4" t="inlineStr">
        <is>
          <t>MERCURY GENERAL CORPORATION</t>
        </is>
      </c>
    </row>
    <row r="10">
      <c r="A10" s="4" t="inlineStr">
        <is>
          <t>Entity Incorporation, State or Country Code</t>
        </is>
      </c>
      <c r="B10" s="4" t="inlineStr">
        <is>
          <t>CA</t>
        </is>
      </c>
    </row>
    <row r="11">
      <c r="A11" s="4" t="inlineStr">
        <is>
          <t>Entity Tax Identification Number</t>
        </is>
      </c>
      <c r="B11" s="4" t="inlineStr">
        <is>
          <t>95-2211612</t>
        </is>
      </c>
    </row>
    <row r="12">
      <c r="A12" s="4" t="inlineStr">
        <is>
          <t>Entity Address, Address Line One</t>
        </is>
      </c>
      <c r="B12" s="4" t="inlineStr">
        <is>
          <t>4484 Wilshire Boulevard</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10</t>
        </is>
      </c>
    </row>
    <row r="16">
      <c r="A16" s="4" t="inlineStr">
        <is>
          <t>City Area Code</t>
        </is>
      </c>
      <c r="B16" s="4" t="inlineStr">
        <is>
          <t>323</t>
        </is>
      </c>
    </row>
    <row r="17">
      <c r="A17" s="4" t="inlineStr">
        <is>
          <t>Local Phone Number</t>
        </is>
      </c>
      <c r="B17" s="4" t="inlineStr">
        <is>
          <t>937-1060</t>
        </is>
      </c>
    </row>
    <row r="18">
      <c r="A18" s="4" t="inlineStr">
        <is>
          <t>Title of 12(b) Security</t>
        </is>
      </c>
      <c r="B18" s="4" t="inlineStr">
        <is>
          <t>Common Stock</t>
        </is>
      </c>
    </row>
    <row r="19">
      <c r="A19" s="4" t="inlineStr">
        <is>
          <t>Trading Symbol</t>
        </is>
      </c>
      <c r="B19" s="4" t="inlineStr">
        <is>
          <t>MC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35769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6499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Option</t>
        </is>
      </c>
      <c r="B1" s="2" t="inlineStr">
        <is>
          <t>6 Months Ended</t>
        </is>
      </c>
    </row>
    <row r="2">
      <c r="B2" s="2" t="inlineStr">
        <is>
          <t>Jun. 30, 2020</t>
        </is>
      </c>
    </row>
    <row r="3">
      <c r="A3" s="3" t="inlineStr">
        <is>
          <t>Fair Value Option [Abstract]</t>
        </is>
      </c>
    </row>
    <row r="4">
      <c r="A4" s="4" t="inlineStr">
        <is>
          <t>Fair Value Option</t>
        </is>
      </c>
      <c r="B4" s="4" t="inlineStr">
        <is>
          <t xml:space="preserve">Fair Value Option The Company applies the fair value option to all fixed maturity and equity investment securities and short-term investments at the time an eligible item is first recognized. In addition, the Company elected to apply the fair value option to the note receivable recognized as part of the sale of land in August 2017. The primary reasons for electing the fair value option were simplification and cost-benefit considerations as well as the expansion of the use of fair value measurement by the Company consistent with the long-term measurement objectives of the FASB for accounting for financial instruments. Gains or losses due to changes in fair value of financial instruments measured at fair value pursuant to application of the fair value option are included in net realized investment gains or losses in the Company’s consolidated statements of operations. Interest and dividend income on investment holdings are recognized on an accrual basis at each measurement date and are included in net investment income in the Company’s consolidated statements of operations, while interest earned on the note receivable is included in other revenues in the Company’s consolidated statements of operations. The following table presents gains (losses) due to changes in fair value of investments and the note receivable that are measured at fair value pursuant to application of the fair value option: Three Months Ended June 30, Six Months Ended June 30, 2020 2019 2020 2019 (Amounts in thousands) Fixed maturity securities $ 50,251 $ 38,382 $ 238 $ 88,157 Equity securities 111,940 11,361 (74,433) 65,048 Short-term investments 4,639 491 2 1,225 Total investments $ 166,830 $ 50,234 $ (74,193) $ 154,430 Note receivable (1) 47 32 78 Total gains (losses) $ 166,829 $ 50,281 $ (74,161) $ 154,5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t>
        </is>
      </c>
      <c r="B1" s="2" t="inlineStr">
        <is>
          <t>6 Months Ended</t>
        </is>
      </c>
    </row>
    <row r="2">
      <c r="B2" s="2" t="inlineStr">
        <is>
          <t>Jun. 30, 2020</t>
        </is>
      </c>
    </row>
    <row r="3">
      <c r="A3" s="3" t="inlineStr">
        <is>
          <t>Financial Instruments, Financial Assets, Balance Sheet Groupings [Abstract]</t>
        </is>
      </c>
    </row>
    <row r="4">
      <c r="A4" s="4" t="inlineStr">
        <is>
          <t>Fair Value Measurement</t>
        </is>
      </c>
      <c r="B4" s="4" t="inlineStr">
        <is>
          <t>Fair Value Measurements 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are not readily available, the Company’s own assumptions are used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s and the level of market price observability, as follows: Level 1 Unadjusted quoted prices are available in active markets for identical assets or liabilities as of the reporting date. Level 2 Pricing inputs are other than quoted prices in active markets, which are based on the following: • Quoted prices for similar assets or liabilities in active markets; • Quoted prices for identical or similar assets or liabilities in non-active markets; or • Either directly or indirectly observable inputs as of the reporting date. Level 3 Pricing inputs are unobservable and significant to the overall fair value measurement, and the determination of fair value requires significant management judgment or estimation. 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 Summary of Significant Valuation Techniques for Financial Assets and Financial Liabilities The Company’s fair value measurements are based on the market approach, which utilizes market transaction data for the same or similar instruments. The Company obtained unadjusted fair values on 98.5% of its investment portfolio at fair value from an independent pricing service at June 30, 2020. For a private equity fund that was classified as Level 3 and included in equity securities at December 31, 2019, the Company obtained specific unadjusted broker quotes based on net fund value and, to a lesser extent, unobservable inputs from at least one knowledgeable outside security broker to determine the fair value. The fair value of the private equity fund was $1.2 million at December 31, 2019. The Company reclassified this fund from Level 3 to private equity funds measured at net asset value ("NAV") at March 31, 2020, due to the use of the practical expedient based on NAV in measuring the fair value of the fund. Level 1 measurements - Fair values of financial assets and financial liabilities are obtained from an independent pricing service, and are based on unadjusted quoted prices for identical assets or liabilities in active markets. Additional pricing services and closing exchange values are used as a comparison to ensure that reasonable fair values are used in pricing the investment portfolio. U.S. government bonds /Short-term bonds : Valued using unadjusted quoted market prices for identical assets in active markets. Common stock : Comprised of actively traded, exchange listed U.S. and international equity securities and valued based on unadjusted quoted prices for identical assets in active markets. Money market instruments : Valued based on unadjusted quoted prices for identical assets in active markets. Options sold : Comprised of free-standing exchange listed derivatives that are actively traded and valued based on unadjusted quoted prices for identical instruments in active markets. Level 2 measurements - Fair values of financial assets and financial liabilities are obtained from an independent pricing service or outside brokers, and are based on prices for similar assets or liabilities in active markets or valuation models whose inputs are observable, directly or indirectly, for substantially the full term of the asset or liability. Additional pricing services are used as a comparison to ensure reliable fair values are used in pricing the investment portfolio. Municipal securities : Valued based on models or matrices using inputs such as quoted prices for identical or similar assets in active markets. Mortgage-backed securities : Comprised of securities that are collateralized by residential and commercial mortgage loans valued based on models or matrices using multiple observable inputs, such as benchmark yields, reported trades and broker/dealer quotes, for identical or similar assets in active markets. The Company had holdings of $12.7 million and $18.9 million at fair value in commercial mortgage-backed securities at June 30, 2020 and December 31, 2019, respectively. Corporate securities/Short-term bonds : Valued based on a multi-dimensional model using multiple observable inputs, such as benchmark yields, reported trades, broker/dealer quotes and issue spreads, for identical or similar assets in active markets. Non-redeemable preferred stock : Valued based on observable inputs, such as underlying and common stock of same issuer and appropriate spread over a comparable U.S. Treasury security, for identical or similar assets in active markets. Collateralized loan obligations ("CLOs") : Valued based on underlying debt instruments and the appropriate benchmark spread for similar assets in active markets. Other asset-backed securities : Comprised of securities that are collateralized by non-mortgage assets, such as automobile loans, valued based on models or matrices using multiple observable inputs, such as benchmark yields, reported trades and broker/dealer quotes, for identical or similar assets in active markets. Note receivable : Valued based on observable inputs, such as benchmark yields, and considering any premium or discount for the differential between the stated interest rate and market interest rates, based on quoted market prices of similar instruments. Level 3 measurements - Fair values of financial assets are based on inputs that are both unobservable and significant to the overall fair value measurement, including any items in which the evaluated prices obtained elsewhere are deemed to be of a distressed trading level. Private equity fund : Private equity fund that was not measured at NAV was valued based on underlying investments of the fund or assets similar to such investments in active markets, taking into consideration specific unadjusted broker quotes based on net fund value and unobservable inputs from at least one knowledgeable outside security broker related to liquidity assumptions. Fair value measurement using NAV practical expedient - The fair value of the Company's investment in private equity funds measured at net asset value is determined using NAV as advised by the external fund managers and the third party administrators. The NAV of the Company's limited partnership or limited liability company interest in such a fund is based on the manager's and the administrator's valuation of the underlying holdings in accordance with the fund's governing documents and GAAP. In accordance with applicable accounting guidance, private equity funds measured at fair value using the NAV practical expedient are not classified in the fair value hierarchy. The strategy of two of the three such funds with a fair value of approximately $63.9 million at June 30, 2020 is to provide current income to investors by investing mainly in secured loans, CLOs or CLO issuers, and equity interests in vehicles established to purchase and warehouse loans; the strategy of the other such fund with a fair value of approximately $1.2 million at June 30, 2020 is to achieve favorable long-term financial returns and measurable positive social and environmental returns by investing in privately held technology, healthcare, specialty consumer goods and service companies. The Company has made all of its capital contributions in these funds and had no outstanding unfunded commitments at June 30, 2020 with respect to the funds. The underlying assets of the funds are expected to be liquidated over the period of approximately one The Company’s financial instruments at fair value are reflected in the consolidated balance sheets on a trade-date basis. Related unrealized gains or losses are recognized in net realized investment gains or losses in the consolidated statements of operations. Fair value measurements are not adjusted for transaction costs. The following tables present information about the Company’s assets and liabilities measured at fair value on a recurring basis, and indicate the fair value hierarchy of the valuation techniques utilized by the Company to determine such fair values: June 30, 2020 Level 1 Level 2 Level 3 Total (Amounts in thousands) Assets Fixed maturity securities: U.S. government bonds $ 23,852 $ — $ — $ 23,852 Municipal securities — 2,727,359 — 2,727,359 Mortgage-backed securities — 78,492 — 78,492 Corporate securities — 262,739 — 262,739 Collateralized loan obligations — 199,945 — 199,945 Other asset-backed securities — 34,975 — 34,975 Total fixed maturity securities 23,852 3,303,510 — 3,327,362 Equity securities: Common stock 645,362 — — 645,362 Non-redeemable preferred stock — 28,696 — 28,696 Private equity funds measured at net asset value (1) 65,105 Total equity securities 645,362 28,696 — 739,163 Short-term investments: Short-term bonds — 13,458 — 13,458 Money market instruments 322,176 — — 322,176 Total short-term investments 322,176 13,458 — 335,634 Other assets: Note receivable — 5,697 — 5,697 Total assets at fair value $ 991,390 $ 3,351,361 $ — $ 4,407,856 Liabilities Other liabilities: Options sold $ 1,977 $ — $ — $ 1,977 Total liabilities at fair value $ 1,977 $ — $ — $ 1,977 December 31, 2019 Level 1 Level 2 Level 3 Total (Amounts in thousands) Assets Fixed maturity securities: U.S. government bonds $ 22,637 $ — $ — $ 22,637 Municipal securities — 2,554,208 — 2,554,208 Mortgage-backed securities — 63,003 — 63,003 Corporate securities — 235,565 — 235,565 Collateralized loan obligations — 199,217 — 199,217 Other asset-backed securities — 18,645 — 18,645 Total fixed maturity securities 22,637 3,070,638 — 3,093,275 Equity securities: Common stock 586,367 — — 586,367 Non-redeemable preferred stock — 49,708 — 49,708 Private equity fund — — 1,203 1,203 Private equity funds measured at net asset value (1) 87,473 Total equity securities 586,367 49,708 1,203 724,751 Short-term investments: Short-term bonds 2,822 30,080 — 32,902 Money market instruments 461,233 — — 461,233 Total short-term investments 464,055 30,080 — 494,135 Other assets: Note receivable — 5,665 — 5,665 Total assets at fair value $ 1,073,059 $ 3,156,091 $ 1,203 $ 4,317,826 Liabilities Other liabilities: Options sold $ 77 $ — $ — $ 77 Total liabilities at fair value $ 77 $ — $ — $ 77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 presents a summary of changes in fair value of Level 3 financial assets and financial liabilities: Private Equity Fund Three Months Ended June 30, Six Months Ended June 30, 2020 2019 2020 2019 (Amounts in thousands) Beginning balance $ — $ 1,213 $ 1,203 $ 1,445 Realized (losses) gains included in earnings — (7) (1) 104 Settlements — — — (343) Transfer out (1) — — (1,202) — Ending balance $ — $ 1,206 $ — $ 1,206 The amount of total gains for the period included in earnings attributable to assets still held at June 30 $ — $ (7) $ — $ 96 __________ (1) The private equity fund was reclassified from Level 3 to private equity funds measured at net asset value due to the use of the NAV practical expedient in measuring the fair value of the fund at March 31, 2020. There were no transfers between Levels 1, 2, and 3 of the fair value hierarchy during the six months ended June 30, 2020 and 2019. A private equity fund was reclassified from Level 3 to private equity funds measured at net asset value at March 31, 2020, as described above. At June 30, 2020, the Company did not have any nonrecurring fair value measurements of nonfinancial assets or nonfinancial liabilities. Financial Instruments Disclosed, But Not Carried, at Fair Value The following tables present the carrying value and fair value of the Company’s financial instruments disclosed, but not carried, at fair value, and the level within the fair value hierarchy at which such instruments are categorized: June 30, 2020 Carrying Value Fair Value Level 1 Level 2 Level 3 (Amounts in thousands) Liabilities Notes payable: Unsecured notes $ 372,333 $ 409,050 $ — $ 409,050 $ — December 31, 2019 Carrying Value Fair Value Level 1 Level 2 Level 3 (Amounts in thousands) Liabilities Notes payable: Unsecured notes $ 372,133 $ 394,279 $ — $ 394,279 $ — Unsecured Notes The fair value of the Company’s publicly traded $375 million unsecured notes at June 30, 2020 and December 31, 2019 was based on the spreads above the risk-free yield curve. These spreads are generally obtained from the new issue market, secondary trading and broker-dealer quotes. See Note 11. Notes Payable for additional information on unsecure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t>
        </is>
      </c>
      <c r="B1" s="2" t="inlineStr">
        <is>
          <t>6 Months Ended</t>
        </is>
      </c>
    </row>
    <row r="2">
      <c r="B2" s="2" t="inlineStr">
        <is>
          <t>Jun. 30, 2020</t>
        </is>
      </c>
    </row>
    <row r="3">
      <c r="A3" s="3" t="inlineStr">
        <is>
          <t>General Discussion of Derivative Instruments and Hedging Activities [Abstract]</t>
        </is>
      </c>
    </row>
    <row r="4">
      <c r="A4" s="4" t="inlineStr">
        <is>
          <t>Derivative Financial Instruments</t>
        </is>
      </c>
      <c r="B4" s="4" t="inlineStr">
        <is>
          <t>Derivative Financial Instruments The Company is exposed to certain risks relating to its ongoing business operations. The primary risk managed by using derivative instruments is equity price risk. Equity contracts (options sold) on various equity securities are intended to manage the price risk associated with forecasted purchases or sales of such securities. From time to time, the Company also enters into derivative contracts to enhance returns on its investment portfolio. On February 13, 2014, Fannette Funding LLC (“FFL”), a special purpose investment vehicle formed by and consolidated into the Company, entered into a total return swap agreement with Citibank. The agreement had an initial term of one year, subject to periodic renewal. In July 2018, the agreement was renewed through January 24, 2020. During the fourth quarter of 2019, the underlying obligations were liquidated and the total return swap agreement between FFL and Citibank was terminated. Under the agreement, FFL received the income equivalent on underlying obligations due to Citibank and paid to Citibank interest on the outstanding notional amount of the underlying obligations. The Company paid interest at the rate of LIBOR plus 128 basis points prior to the renewal of the agreement in January 2018, LIBOR plus 120 basis points subsequent to the January 2018 renewal through July 2018, and LIBOR plus 105 basis points subsequent to the July 2018 renewal until December 2019, on approximately $100 million of underlying obligations as of December 31, 2018. The following tables present the location and amounts of derivative fair values in the consolidated balance sheets and derivative gains or losses in the consolidated statements of operations: Liability Derivatives June 30, 2020 December 31, 2019 (Amount in thousands) Options sold - Other liabilities $ 1,977 $ 77 Total derivatives $ 1,977 $ 77 Gains (Losses) Recognized in Net Income (Loss) Three Months Ended June 30, Six Months Ended June 30, 2020 2019 2020 2019 (Amounts in thousands) Total return swap - Net realized investment gains (losses) $ — $ 515 $ — $ 2,281 Options sold - Net realized investment gains (losses) 8,944 2,472 10,656 3,344 Total $ 8,944 $ 2,987 $ 10,656 $ 5,625 Most options sold consist of covered calls. The Company writes covered calls on underlying equity positions held as an enhanced income strategy that is permitted for the Company’s insurance subsidiaries under statutory regulations. The Company manages the risk associated with covered calls through strict capital limitations and asset diversification throughout various industries. See Note 5. Fair Value Measurements for additional disclosures regarding option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Goodwill and Other Intangible Assets Goodwill There were no changes in the carrying amount of goodwill during the three and six months ended June 30, 2020 and 2019. Goodwill is reviewed annually for impairment and more frequently if potential impairment indicators exist. No impairment indicators were identified during the three and six months ended June 30, 2020 and 2019. All of the Company's goodwill is associated with the Property and Casualty business segment (See Note 13. Segment Information for additional information on the reportable business segment). Other Intangible Assets The following table presents the components of other intangible assets: Gross Carrying Accumulated Net Carrying Useful Lives (Amounts in thousands) (in years) As of June 30, 2020: Customer relationships $ 53,213 $ (52,470) $ 743 11 Trade names 15,400 (7,379) 8,021 24 Technology 4,300 (4,300) — 10 Insurance license 1,400 — 1,400 Indefinite Total other intangible assets, net $ 74,313 $ (64,149) $ 10,164 As of December 31, 2019: Customer relationships $ 53,213 $ (52,319) $ 894 11 Trade names 15,400 (7,058) 8,342 24 Technology 4,300 (4,300) — 10 Insurance license 1,400 — 1,400 Indefinite Total other intangible assets, net $ 74,313 $ (63,677) $ 10,636 Other intangible assets are reviewed annually for impairment and more frequently if potential impairment indicators exist. No impairment indicators were identified during the three and six months ended June 30, 2020 and 2019. Other intangible assets with definite useful lives are amortized on a straight-line basis over their useful lives. Other intangible assets amortization expense was $0.2 million and $1.3 million for the three months ended June 30, 2020 and 2019, respectively, and $0.5 million and $2.5 million for the six months ended June 30, 2020 and 2019, respectively. The following table presents the estimated future amortization expense related to other intangible assets as of June 30, 2020: Year Amortization Expense (Amounts in thousands) Remainder of 2020 $ 451 2021 902 2022 878 2023 714 2024 686 Thereafter 5,133 Total $ 8,7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Expensed and Capitalized, Amount [Abstract]</t>
        </is>
      </c>
    </row>
    <row r="4">
      <c r="A4" s="4" t="inlineStr">
        <is>
          <t>Share-Based Compensation</t>
        </is>
      </c>
      <c r="B4" s="4" t="inlineStr">
        <is>
          <t>Share-Based Compensation In February 2015, the Company's Board of Directors adopted the 2015 Incentive Award Plan (the "2015 Plan"), replacing the 2005 Equity Incentive Plan which expired in January 2015. The 2015 Plan was approved at the Company's Annual Meeting of Shareholders in May 2015. A maximum of 4,900,000 shares of common stock are authorized for issuance under the 2015 Plan upon exercise of stock options, stock appreciation rights and other awards, or upon vesting of restricted stock unit ("RSU") or deferred stock awards. As of June 30, 2020, the Company had 70,000 stock options granted that were exercised or outstanding, and 4,830,000 shares of common stock available for future grant under the 2015 Plan. Share-based compensation expenses for all stock options granted or modified are based on their estimated grant-date fair values. These compensation costs are recognized on a straight-line basis over the requisite service period of the award. The Company estimates forfeitures expected to occur in determining the amount of compensation cost to be recognized in each period. As of June 30, 2020, all outstanding stock options have a term of ten years from the date of grant and become exercisable in four equal installments on the first through fourth anniversaries of the grant date. The fair value of stock option awards is estimated using the Black-Scholes option pricing model with the grant-date assumptions and weighted-average fair values. In February 2018, the Compensation Committee of the Company's Board of Directors awarded a total of 80,000 stock options to four senior executives under the 2015 Plan which will vest over the four-year requisite service period. 10,000 of these stock options were forfeited in February 2019 following the departure of a senior executive. The fair values of these stock options were estimated on the date of grant using a closed-form option valuation model (Black-Scholes). 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 Expected volatilities are based on historical volatility of the Company’s stock over the term of the stock options. The Company estimated the expected term of stock options, which represents the period of time that stock options granted are expected to be outstanding, by using historical exercise patterns and post-vesting termination behavior. The risk-free interest rate is determined based on U.S. Treasury yields with equivalent remaining terms in effect at the time of the grant. As of June 30, 2020, the Company had $0.2 million of unrecognized compensation expense related to stock options awarded under the 2015 Plan, which will be recognized ratably over the remaining vesting period of approximately 1.6 years. The fair value of each RSU grant was determined based on the market price of the Company's common stock on the grant date for awards classified as equity and on each reporting date for awards classified as liability. The RSUs vested at the end of a three-year performance period beginning with the year of the grant, and then only if, and to the extent that, the Company’s performance during the performance period achieved the threshold established by the Compensation Committee of the Company’s Board of Directors. Performance thresholds were based on the Company’s cumulative underwriting income, annual underwriting income, and net earned premium growth. Compensation cost was recognized based on management’s best estimate of the performance goals that would be achieved at the end of the performance period, taking into account expected forfeitures. If the minimum performance goals were not expected to be met, no compensation cost was recognized and any recognized compensation cost was reversed. In February 2019, based on certification by the Compensation Committee of the Company's Board of Directors of the results of the three-year performance period ended December 31, 2018, all of the outstanding RSUs granted in 2016 expired unvested because the Company did not meet the minimum three-year performance threshold. There were no RSUs outstanding at June 30, 2020. No RSUs or stock options were awarded during the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6 Months Ended</t>
        </is>
      </c>
    </row>
    <row r="2">
      <c r="B2" s="2" t="inlineStr">
        <is>
          <t>Jun. 30, 2020</t>
        </is>
      </c>
    </row>
    <row r="3">
      <c r="A3" s="3" t="inlineStr">
        <is>
          <t>Components of Income Tax Expense (Benefit), Continuing Operations [Abstract]</t>
        </is>
      </c>
    </row>
    <row r="4">
      <c r="A4" s="4" t="inlineStr">
        <is>
          <t>Income Taxes</t>
        </is>
      </c>
      <c r="B4" s="4" t="inlineStr">
        <is>
          <t>Income Taxes For financial statement purposes, the Company recognizes tax benefits related to positions taken, or expected to be taken, on a tax return only if the positions are “more-likely-than-not” sustainable. Once this threshold has been met, the Company’s measurement of its expected tax benefits is recognized in its consolidated financial statements. There were no changes to the total amount of unrecognized tax benefits related to tax uncertainties during the six months ended June 30, 2020. The Company and its subsidiaries file income tax returns with the Internal Revenue Service and the taxing authorities of various states. Tax years that remain subject to examination by major taxing jurisdictions are 2016 through 2018 for federal taxes and 2011 through 2018 for California state taxes. The Company is currently under examination by the California Franchise Tax Board ("FTB") for tax years 2011 through 2016. For tax years 2011 through 2013, the FTB issued Notices of Proposed Assessments ("NPAs") to the Company, for which the Company submitted a formal protest in 2018. If a reasonable settlement is not reached, the Company intends to pursue other options, including a formal hearing with the FTB, an appeal with the California Office of Tax Appeals, or litigation in Superior Court. For tax years 2014 through 2016, the Company received Audit Issue Presentation Sheets (“AIPS”) related to the Company’s California apportionment factor. The Company accepted the proposed adjustments in December 2019. The Company believes that the resolution of these examinations and assessments will not have a material impact on the financial position of the Company. Deferred tax assets and liabilities are recognized for the estimated future tax consequences attributable to differences between the financial reporting basis and the respective tax basis of the Company’s assets and liabilities, and expected benefits of utilizing net operating loss, capital loss, and tax-credit carryforwards. The Company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earnings in the period that includes the enactment date. At June 30, 2020, the Company’s deferred income taxes were in a net liability position, which included a combination of ordinary and capital deferred tax expenses or benefits. In assessing the Company’s ability to realize deferred tax assets, management considers whether it is more likely than not that some portion or all of the deferred tax assets will not be realized. The ultimate realization of deferred tax assets is dependent upon generating sufficient taxable income of the appropriate character within the carryback and carryforward periods available under the tax law. Management considers the reversal of deferred tax liabilities, projected future taxable income of an appropriate nature, and tax planning strategies in making this assessment. The Company believes that through the use of prudent tax planning strategies and the generation of capital gains, sufficient income will be realized in order to maximize the full benefits of its deferred tax assets. Although realization is not assured, management believes that it is more likely than not that the Company’s deferred tax assets will be re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6 Months Ended</t>
        </is>
      </c>
    </row>
    <row r="2">
      <c r="B2" s="2" t="inlineStr">
        <is>
          <t>Jun. 30, 2020</t>
        </is>
      </c>
    </row>
    <row r="3">
      <c r="A3" s="3" t="inlineStr">
        <is>
          <t>Insurance Loss Reserves [Abstract]</t>
        </is>
      </c>
    </row>
    <row r="4">
      <c r="A4" s="4" t="inlineStr">
        <is>
          <t>Loss And Loss Adjustment Expense Reserves</t>
        </is>
      </c>
      <c r="B4" s="4" t="inlineStr">
        <is>
          <t>Loss and Loss Adjustment Expense Reserves The following table presents the activity in loss and loss adjustment expense reserves: Six Months Ended June 30, 2020 2019 (Amounts in thousands) Gross reserves, beginning of period $ 1,921,255 $ 1,829,412 Reinsurance recoverables on unpaid losses, beginning of period (76,100) (180,859) Cumulative effect of adopting ASU 2016-13 for reinsurance recoverables on unpaid losses (1) 149 — Reinsurance recoverables on unpaid losses, beginning of period, as adjusted (75,951) (180,859) Net reserves, beginning of period, as adjusted 1,845,304 1,648,553 Incurred losses and loss adjustment expenses related to: Current year 1,119,502 1,276,235 Prior years 27,468 10,758 Total incurred losses and loss adjustment expenses 1,146,970 1,286,993 Loss and loss adjustment expense payments related to: Current year 563,921 701,282 Prior years 612,773 557,457 Total payments 1,176,694 1,258,739 Net reserves, end of period 1,815,580 1,676,807 Reinsurance recoverables on unpaid losses, end of period 49,530 107,117 Gross reserves, end of period $ 1,865,110 $ 1,783,924 __________ (1) See Note 1 for additional information on adoption of ASU 2016-13. The increase in the provision for insured events of prior years during the six months ended June 30, 2020 of $27.5 million was primarily attributable to higher than estimated losses and loss adjustment expenses in the commercial automobile, homeowners and Florida private passenger automobile lines of insurance business. The increase in the provision for insured events of prior years during the six months ended June 30, 2019 of $10.8 million was primarily attributable to higher than estimated defense and cost containment expenses in the California automobile line of insurance business, partially offset by lower than estimated California homeowners losses largely due to reductions in the Company's retained losses on the Camp and Woolsey Fires under the Treaty after accounting for the assignment of subrogation rights and re-estimation of reserves as part of normal reserving procedures during the first quarter of 2019, as described further below. For each of the six months ended June 30, 2020 and 2019, the Company recorded catastrophe losses net of reinsurance of approximately $14 million. Catastrophe losses due to the events that occurred during the six months ended June 30, 2020 totaled approximately $18 million, with no reinsurance benefits used for these losses, resulting primarily from extreme weather events outside of California and windstorms in California. These losses were partially offset by favorable development of approximately $4 million on prior years' catastrophe losses. Catastrophe losses due to the events that occurred during the six months ended June 30, 2019 totaled approximately $17 million, with no reinsurance benefits used for these losses, resulting primarily from winter storms in California and tornadoes and wind and hail storms in the Midwest. These losses were partially offset by favorable development of approximately $3 million on prior years' catastrophe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 xml:space="preserve">Notes Payable The following table presents information about the Company's notes payable: Lender Interest Rate Maturity Date June 30, 2020 December 31, 2019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2,667 2,867 Total debt $ 372,333 $ 372,133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1% at June 30, 2020, resulting in a 15 basis point commitment fee on the $50 million undrawn portion of the credit facility. As of July 29, 2020, there have been no borrowings under this fac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 xml:space="preserve">Contingencies The Company is, from time to time, named as a defendant in various lawsuits or regulatory actions incidental to its insurance business. The majority of lawsuits brought against the Company relate to insurance claims that arise in the normal course of business and are reserved for through the reserving process. For a discussion of the Company’s reserving methods, see the Company’s Annual Report on Form 10-K for the year ended December 31, 2019. The Company establishes reserves for non-insurance claims related lawsuits, regulatory actions, and other contingencies when the Company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the Company's pending actions is generally not yet determinable, the Company does not believe that the ultimate resolution of currently pending legal or regulatory proceedings, either individually or in the aggregate, will have a material adverse effect on its financial condition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The Company is primarily engaged in writing personal automobile insurance and provides related property and casualty insurance products to its customers through 14 subsidiaries in 11 states, principally in California. The Company has one reportable business segment - the Property and Casualty business segment. The Company’s Chief Operating Decision Maker evaluates operating results based on pre-tax underwriting results which is calculated as net premiums earned less (a) losses and loss adjustment expenses and (b) underwriting expenses (policy acquisition costs and other operating expenses). Expenses are allocated based on certain assumptions that are primarily related to premiums and losses. The Company’s net investment income, net realized investment gains or losses, other income, and interest expense are excluded in evaluating pretax underwriting profit. The Company does not allocate its assets, including investments, or income taxes in evaluating pre-tax underwriting profit. Property and Casualty Lines The Property and Casualty business segment offers several insurance products to the Company’s individual customers and small business customers. These insurance products are: private passenger automobile which is the Company’s primary business, and related insurance products such as homeowners, commercial automobile and commercial property. These related insurance products are primarily sold to the Company’s individual customers and small business customers, which increases retention of the Company’s private passenger automobile client base. The insurance products comprising the Property and Casualty business segment are sold through the same distribution channels, mainly through independent and 100% owned insurance agents, and go through a similar underwriting process. Other Lines The Other business segment represents net premiums written and earned from an operating segment that does not meet the quantitative thresholds required to be considered a reportable segment. This operating segment offers automobile mechanical protection warranties which are primarily sold through automobile dealerships and credit unions. The following tables present the Company's operating results by reportable segment: Three Months Ended June 30, 2020 2019 Property &amp; Casualty Other Total Property &amp; Casualty Other Total (Amounts in millions) Net premiums earned $ 804.8 $ 7.1 $ 811.9 $ 881.8 $ 7.0 $ 888.8 Less: Losses and loss adjustment expenses 492.1 3.2 495.3 653.3 3.3 656.6 Underwriting expenses 217.4 3.4 220.8 213.5 3.5 217.0 Underwriting gain 95.3 0.5 95.8 15.0 0.2 15.2 Investment income 34.2 35.0 Net realized investment gains 158.4 53.3 Other income 1.4 2.4 Interest expense (4.3) (4.3) Pre-tax income $ 285.5 $ 101.6 Net income $ 228.2 $ 83.3 Six Months Ended June 30, 2020 2019 Property &amp; Casualty Other Total Property &amp; Casualty Other Total (Amounts in millions) Net premiums earned $ 1,720.2 $ 14.3 $ 1,734.5 $ 1,744.9 $ 14.1 $ 1,759.0 Less: Losses and loss adjustment expenses 1,140.3 6.7 1,147.0 1,280.1 6.9 1,287.0 Underwriting expenses 446.8 7.1 453.9 426.0 6.9 432.9 Underwriting gain 133.1 0.5 133.6 38.8 0.3 39.1 Investment income 68.7 69.2 Net realized investment (losses) gains (92.9) 164.4 Other income 3.9 4.6 Interest expense (8.5) (8.5) Pre-tax income $ 104.8 $ 268.8 Net income $ 89.0 $ 219.1 The following tables present the Company’s net premiums earned and direct premiums written by reportable segment and line of insurance business: Three Months Ended June 30, 2020 2019 Property &amp; Casualty Other Total Property &amp; Casualty Other Total (Amounts in millions) Private passenger automobile $ 579.7 $ — $ 579.7 $ 684.3 $ — $ 684.3 Homeowners 146.5 — 146.5 123.9 — 123.9 Commercial automobile 51.1 — 51.1 51.4 — 51.4 Other 27.5 7.1 34.6 22.2 7.0 29.2 Net premiums earned $ 804.8 $ 7.1 $ 811.9 $ 881.8 $ 7.0 $ 888.8 Private passenger automobile $ 555.0 $ — $ 555.0 $ 697.6 $ — $ 697.6 Homeowners 180.7 — 180.7 159.0 — 159.0 Commercial automobile 55.8 — 55.8 55.8 — 55.8 Other 31.6 5.7 37.3 25.7 8.0 33.7 Direct premiums written $ 823.1 $ 5.7 $ 828.8 $ 938.1 $ 8.0 $ 9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Fixed maturity securities (amortized cost $3,207,125; $2,973,276)</t>
        </is>
      </c>
      <c r="B3" s="6" t="n">
        <v>3327362</v>
      </c>
      <c r="C3" s="6" t="n">
        <v>3093275</v>
      </c>
    </row>
    <row r="4">
      <c r="A4" s="4" t="inlineStr">
        <is>
          <t>Equity securities (cost $737,127; $648,282)</t>
        </is>
      </c>
      <c r="B4" s="5" t="n">
        <v>739163</v>
      </c>
      <c r="C4" s="5" t="n">
        <v>724751</v>
      </c>
    </row>
    <row r="5">
      <c r="A5" s="4" t="inlineStr">
        <is>
          <t>Short-term investments (cost $335,556; $494,060)</t>
        </is>
      </c>
      <c r="B5" s="5" t="n">
        <v>335634</v>
      </c>
      <c r="C5" s="5" t="n">
        <v>494135</v>
      </c>
    </row>
    <row r="6">
      <c r="A6" s="4" t="inlineStr">
        <is>
          <t>Total investments</t>
        </is>
      </c>
      <c r="B6" s="5" t="n">
        <v>4402159</v>
      </c>
      <c r="C6" s="5" t="n">
        <v>4312161</v>
      </c>
    </row>
    <row r="7">
      <c r="A7" s="4" t="inlineStr">
        <is>
          <t>Cash</t>
        </is>
      </c>
      <c r="B7" s="5" t="n">
        <v>262153</v>
      </c>
      <c r="C7" s="5" t="n">
        <v>294398</v>
      </c>
    </row>
    <row r="8">
      <c r="A8" s="3" t="inlineStr">
        <is>
          <t>Receivables:</t>
        </is>
      </c>
    </row>
    <row r="9">
      <c r="A9" s="4" t="inlineStr">
        <is>
          <t>Premiums</t>
        </is>
      </c>
      <c r="B9" s="5" t="n">
        <v>612745</v>
      </c>
      <c r="C9" s="5" t="n">
        <v>606316</v>
      </c>
    </row>
    <row r="10">
      <c r="A10" s="4" t="inlineStr">
        <is>
          <t>Allowance for credit losses on premiums receivable</t>
        </is>
      </c>
      <c r="B10" s="5" t="n">
        <v>10000</v>
      </c>
      <c r="C10" s="5" t="n">
        <v>1445</v>
      </c>
    </row>
    <row r="11">
      <c r="A11" s="4" t="inlineStr">
        <is>
          <t>Premiums receivable, net of allowance for credit losses</t>
        </is>
      </c>
      <c r="B11" s="5" t="n">
        <v>602745</v>
      </c>
      <c r="C11" s="5" t="n">
        <v>604871</v>
      </c>
    </row>
    <row r="12">
      <c r="A12" s="4" t="inlineStr">
        <is>
          <t>Accrued investment income</t>
        </is>
      </c>
      <c r="B12" s="5" t="n">
        <v>42247</v>
      </c>
      <c r="C12" s="5" t="n">
        <v>40107</v>
      </c>
    </row>
    <row r="13">
      <c r="A13" s="4" t="inlineStr">
        <is>
          <t>Other</t>
        </is>
      </c>
      <c r="B13" s="5" t="n">
        <v>8421</v>
      </c>
      <c r="C13" s="5" t="n">
        <v>6464</v>
      </c>
    </row>
    <row r="14">
      <c r="A14" s="4" t="inlineStr">
        <is>
          <t>Total receivables</t>
        </is>
      </c>
      <c r="B14" s="5" t="n">
        <v>653413</v>
      </c>
      <c r="C14" s="5" t="n">
        <v>651442</v>
      </c>
    </row>
    <row r="15">
      <c r="A15" s="4" t="inlineStr">
        <is>
          <t>Reinsurance recoverables</t>
        </is>
      </c>
      <c r="B15" s="5" t="n">
        <v>50137</v>
      </c>
      <c r="C15" s="5" t="n">
        <v>78774</v>
      </c>
    </row>
    <row r="16">
      <c r="A16" s="4" t="inlineStr">
        <is>
          <t>Allowance for credit losses on reinsurance recoverables</t>
        </is>
      </c>
      <c r="B16" s="5" t="n">
        <v>88</v>
      </c>
      <c r="C16" s="5" t="n">
        <v>0</v>
      </c>
    </row>
    <row r="17">
      <c r="A17" s="4" t="inlineStr">
        <is>
          <t>Reinsurance recoverables, net of allowance for credit losses</t>
        </is>
      </c>
      <c r="B17" s="5" t="n">
        <v>50049</v>
      </c>
      <c r="C17" s="5" t="n">
        <v>78774</v>
      </c>
    </row>
    <row r="18">
      <c r="A18" s="4" t="inlineStr">
        <is>
          <t>Deferred policy acquisition costs</t>
        </is>
      </c>
      <c r="B18" s="5" t="n">
        <v>242740</v>
      </c>
      <c r="C18" s="5" t="n">
        <v>233166</v>
      </c>
    </row>
    <row r="19">
      <c r="A19" s="4" t="inlineStr">
        <is>
          <t>Fixed assets (net of accumulated depreciation $294,479; $312,060)</t>
        </is>
      </c>
      <c r="B19" s="5" t="n">
        <v>172015</v>
      </c>
      <c r="C19" s="5" t="n">
        <v>168986</v>
      </c>
    </row>
    <row r="20">
      <c r="A20" s="4" t="inlineStr">
        <is>
          <t>Operating lease right-of-use assets</t>
        </is>
      </c>
      <c r="B20" s="5" t="n">
        <v>43207</v>
      </c>
      <c r="C20" s="5" t="n">
        <v>44909</v>
      </c>
    </row>
    <row r="21">
      <c r="A21" s="4" t="inlineStr">
        <is>
          <t>Current income taxes</t>
        </is>
      </c>
      <c r="B21" s="5" t="n">
        <v>0</v>
      </c>
      <c r="C21" s="5" t="n">
        <v>7642</v>
      </c>
    </row>
    <row r="22">
      <c r="A22" s="4" t="inlineStr">
        <is>
          <t>Goodwill</t>
        </is>
      </c>
      <c r="B22" s="5" t="n">
        <v>42796</v>
      </c>
      <c r="C22" s="5" t="n">
        <v>42796</v>
      </c>
    </row>
    <row r="23">
      <c r="A23" s="4" t="inlineStr">
        <is>
          <t>Other intangible assets, net</t>
        </is>
      </c>
      <c r="B23" s="5" t="n">
        <v>10164</v>
      </c>
      <c r="C23" s="5" t="n">
        <v>10636</v>
      </c>
    </row>
    <row r="24">
      <c r="A24" s="4" t="inlineStr">
        <is>
          <t>Other assets</t>
        </is>
      </c>
      <c r="B24" s="5" t="n">
        <v>38041</v>
      </c>
      <c r="C24" s="5" t="n">
        <v>44247</v>
      </c>
    </row>
    <row r="25">
      <c r="A25" s="4" t="inlineStr">
        <is>
          <t>Total assets</t>
        </is>
      </c>
      <c r="B25" s="5" t="n">
        <v>5916737</v>
      </c>
      <c r="C25" s="5" t="n">
        <v>5889157</v>
      </c>
    </row>
    <row r="26">
      <c r="A26" s="3" t="inlineStr">
        <is>
          <t>Liabilities</t>
        </is>
      </c>
    </row>
    <row r="27">
      <c r="A27" s="4" t="inlineStr">
        <is>
          <t>Loss and loss adjustment expense reserves</t>
        </is>
      </c>
      <c r="B27" s="5" t="n">
        <v>1865110</v>
      </c>
      <c r="C27" s="5" t="n">
        <v>1921255</v>
      </c>
    </row>
    <row r="28">
      <c r="A28" s="4" t="inlineStr">
        <is>
          <t>Unearned premiums</t>
        </is>
      </c>
      <c r="B28" s="5" t="n">
        <v>1390039</v>
      </c>
      <c r="C28" s="5" t="n">
        <v>1355547</v>
      </c>
    </row>
    <row r="29">
      <c r="A29" s="4" t="inlineStr">
        <is>
          <t>Notes payable</t>
        </is>
      </c>
      <c r="B29" s="5" t="n">
        <v>372333</v>
      </c>
      <c r="C29" s="5" t="n">
        <v>372133</v>
      </c>
    </row>
    <row r="30">
      <c r="A30" s="4" t="inlineStr">
        <is>
          <t>Accounts payable and accrued expenses</t>
        </is>
      </c>
      <c r="B30" s="5" t="n">
        <v>190204</v>
      </c>
      <c r="C30" s="5" t="n">
        <v>143318</v>
      </c>
    </row>
    <row r="31">
      <c r="A31" s="4" t="inlineStr">
        <is>
          <t>Operating lease liabilities</t>
        </is>
      </c>
      <c r="B31" s="5" t="n">
        <v>46636</v>
      </c>
      <c r="C31" s="5" t="n">
        <v>47996</v>
      </c>
    </row>
    <row r="32">
      <c r="A32" s="4" t="inlineStr">
        <is>
          <t>Current income taxes</t>
        </is>
      </c>
      <c r="B32" s="5" t="n">
        <v>6853</v>
      </c>
      <c r="C32" s="5" t="n">
        <v>0</v>
      </c>
    </row>
    <row r="33">
      <c r="A33" s="4" t="inlineStr">
        <is>
          <t>Deferred income taxes</t>
        </is>
      </c>
      <c r="B33" s="5" t="n">
        <v>9131</v>
      </c>
      <c r="C33" s="5" t="n">
        <v>27964</v>
      </c>
    </row>
    <row r="34">
      <c r="A34" s="4" t="inlineStr">
        <is>
          <t>Other liabilities</t>
        </is>
      </c>
      <c r="B34" s="5" t="n">
        <v>219616</v>
      </c>
      <c r="C34" s="5" t="n">
        <v>221442</v>
      </c>
    </row>
    <row r="35">
      <c r="A35" s="4" t="inlineStr">
        <is>
          <t>Total liabilities</t>
        </is>
      </c>
      <c r="B35" s="5" t="n">
        <v>4099922</v>
      </c>
      <c r="C35" s="5" t="n">
        <v>4089655</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 without par value or stated value: Authorized 70,000 shares; issued and outstanding 55,358; 55,358</t>
        </is>
      </c>
      <c r="B38" s="5" t="n">
        <v>98898</v>
      </c>
      <c r="C38" s="5" t="n">
        <v>98828</v>
      </c>
    </row>
    <row r="39">
      <c r="A39" s="4" t="inlineStr">
        <is>
          <t>Retained earnings</t>
        </is>
      </c>
      <c r="B39" s="5" t="n">
        <v>1717917</v>
      </c>
      <c r="C39" s="5" t="n">
        <v>1700674</v>
      </c>
    </row>
    <row r="40">
      <c r="A40" s="4" t="inlineStr">
        <is>
          <t>Total shareholders’ equity</t>
        </is>
      </c>
      <c r="B40" s="5" t="n">
        <v>1816815</v>
      </c>
      <c r="C40" s="5" t="n">
        <v>1799502</v>
      </c>
    </row>
    <row r="41">
      <c r="A41" s="4" t="inlineStr">
        <is>
          <t>Total liabilities and shareholders’ equity</t>
        </is>
      </c>
      <c r="B41" s="6" t="n">
        <v>5916737</v>
      </c>
      <c r="C41" s="6" t="n">
        <v>5889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Subsequent EventAs part of the previously announced "Mercury Giveback" program related to reduced driving and business activities during the COVID-19 pandemic, the Company plans to return approximately $22 million of July premiums to its eligible policyholders in August 2020. Accordingly, the Company expects third quarter premiums earned and written to be reduced by approximately $22 million as a result of the refunds. The extension of the Giveback program through July 31, 2020 brings the total premium returned to the Company’s eligible policyholders to approximately $128 million since the beginning of the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Consolidation and Basis of Presentation</t>
        </is>
      </c>
      <c r="B4" s="4" t="inlineStr">
        <is>
          <t>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9.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June 30, 2020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9 for more complete descriptions and discussions. Operating results and cash flows for the six months ended June 30, 2020 are not necessarily indicative of the results that may be expected for the year ending December 31, 2020. Certain prior period amounts have been reclassified to conform to the current period presentation.</t>
        </is>
      </c>
    </row>
    <row r="5">
      <c r="A5" s="4" t="inlineStr">
        <is>
          <t>Use of Estimates</t>
        </is>
      </c>
      <c r="B5" s="4" t="inlineStr">
        <is>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9</t>
        </is>
      </c>
    </row>
    <row r="6">
      <c r="A6" s="4" t="inlineStr">
        <is>
          <t>Earnings per Share</t>
        </is>
      </c>
      <c r="B6" s="4" t="inlineStr">
        <is>
          <t>Potentially dilutive securities representing approximately 67,500 shares of common stock were excluded from the computation of diluted income per common share for each of the three and six months ended June 30, 2020, because their effect would have been anti-dilutive.</t>
        </is>
      </c>
    </row>
    <row r="7">
      <c r="A7" s="4" t="inlineStr">
        <is>
          <t>Deferred Policy Acquisition Costs</t>
        </is>
      </c>
      <c r="B7" s="4" t="inlineStr">
        <is>
          <t>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9.7 million and $148.6 million for the three months ended June 30, 2020 and 2019, respectively, and $306.2 million and $297.0 million for the six months ended June 30, 2020 and 2019, respectively. The Company does not defer advertising expenditures but expenses them as incurred. The Company recorded net advertising expense of approximately $9.2 million and $10.0 million for the three months ended June 30, 2020 and 2019, respectively, and $20.8 million and $23.6 million for the six months ended June 30, 2020 and 2019, respectively.</t>
        </is>
      </c>
    </row>
    <row r="8">
      <c r="A8" s="4" t="inlineStr">
        <is>
          <t>Reinsurance</t>
        </is>
      </c>
      <c r="B8" s="4" t="inlineStr">
        <is>
          <t>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re stated net of deductions for ceded reinsurance. The Company is party to a Catastrophe Reinsurance Treaty (the "Treaty") covering a wide range of perils that is effective through June 30, 2021. The Treaty provides $717 million of coverage on a per occurrence basis after covered catastrophe losses exceed the $4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the top coverage layer, and includes some additional minor territorial and coverage limits. The Company recognized ceded premiums earned of approximately $12 million and $16 million for the three months ended June 30, 2020 and 2019, respectively, and $26 million and $31 million for the six months ended June 30, 2020 and 2019, respectively, which are included in net premiums earned in its consolidated statements of operations. The Company recognized ceded losses and loss adjustment expenses of approximately $(15) million and $6 million for the three months ended June 30, 2020 and 2019, respectively, and $(16) million and $(52) million for the six months ended June 30, 2020 and 2019, respectively, which are included in losses and loss adjustment expenses in its consolidated statements of operations. The majority of the negative ceded losses and loss adjustment expenses for the three and six months ended June 30, 2020 resulted from anticipated reimbursements from Pacific Gas and Electric Corporation ("PG&amp;E") to the Company for certain claims paid to its policyholders related to recent wildfires, in accordance with PG&amp;E's Plan of Reorganization approved by the United States Bankruptcy Court. These expected loss recoveries from PG&amp;E were ceded to the Company's reinsurers as the original losses had previously been ceded to its reinsurers under the Treaty. The large negative ceded losses and loss adjustment expenses for the six months ended June 30, 2019 resulted from the re-estimation of the catastrophe loss reserves, including estimated subrogation, on the 2018 Camp and Woolsey Fires and the 2017 Southern California wildfires, which had previously been ceded to reinsurers under the Treaty, in conjunction with the sale of the Company's subrogation rights during the first quarter of 2019. The re-estimation primarily benefited the Company's reinsurers. See Note 10. Loss and Loss Adjustment Expense Reserves for additional information. The Company's insurance subsidiaries, as primary insurers, are required to pay losses to the extent reinsurers are unable to discharge their obligations under the reinsurance agreements.</t>
        </is>
      </c>
    </row>
    <row r="9">
      <c r="A9" s="4" t="inlineStr">
        <is>
          <t>Recently Issued Accounting Standards</t>
        </is>
      </c>
      <c r="B9" s="4" t="inlineStr">
        <is>
          <t>In March 2020, the Financial Accounting Standards Board ("FASB") issued ASU 2020-04, "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is effective for all entities as of March 12, 2020 through December 31, 2022. The Company expects to apply the optional expedients in this ASU to its unsecured credit facility that references LIBOR (see Note 11), when the facility is modified with a replacement rate before LIBOR expires.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General (Tables)</t>
        </is>
      </c>
      <c r="B1" s="2" t="inlineStr">
        <is>
          <t>6 Months Ended</t>
        </is>
      </c>
    </row>
    <row r="2">
      <c r="B2" s="2" t="inlineStr">
        <is>
          <t>Jun. 30, 2020</t>
        </is>
      </c>
    </row>
    <row r="3">
      <c r="A3" s="3" t="inlineStr">
        <is>
          <t>Organization, Consolidation and Presentation of Financial Statements [Abstract]</t>
        </is>
      </c>
    </row>
    <row r="4">
      <c r="A4" s="4" t="inlineStr">
        <is>
          <t>Allowance for Credit Losses on Premium Receivable</t>
        </is>
      </c>
      <c r="B4" s="4" t="inlineStr">
        <is>
          <t xml:space="preserve">The following table presents a summary of changes in allowance for credit losses on premiums receivable: Three Months Ended June 30, Six Months Ended June 30, 2020 2019 2020 2019 (Amounts in thousands) Beginning balance $ 10,000 $ 1,321 $ 1,445 $ 1,458 Cumulative effect of adopting ASU 2016-13 for premiums receivable — — 1,855 — Beginning balance, as adjusted 10,000 1,321 3,300 1,458 Provision during the period for expected credit losses (1) 719 331 8,888 1,894 Write-off amounts during the period (885) (680) (2,543) (2,550) Recoveries during the period of amounts previously written off 166 227 355 397 Ending balance $ 10,000 $ 1,199 $ 10,000 $ 1,199 __________ </t>
        </is>
      </c>
    </row>
    <row r="5">
      <c r="A5" s="4" t="inlineStr">
        <is>
          <t>Allowance for Credit Losses on Reinsurance Recoverables</t>
        </is>
      </c>
      <c r="B5" s="4" t="inlineStr">
        <is>
          <t xml:space="preserve">The following table presents a summary of changes in allowance for credit losses on reinsurance recoverables: Three Months Ended June 30, Six Months Ended June 30, 2020 2019 2020 2019 (Amounts in thousands) Beginning balance $ 148 $ — $ — $ — Cumulative effect of adopting ASU 2016-13 for reinsurance recoverables — — 159 — Beginning balance, as adjusted 148 — 159 — Provision during the period for expected credit losses (60) — (71) — Write-off amounts during the period — — — — Recoveries during the period of amounts previously written off — — — — Ending balance $ 88 $ — $ 8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Jun. 30, 2020</t>
        </is>
      </c>
    </row>
    <row r="3">
      <c r="A3" s="3" t="inlineStr">
        <is>
          <t>Financial Instruments, Owned, at Fair Value [Abstract]</t>
        </is>
      </c>
    </row>
    <row r="4">
      <c r="A4" s="4" t="inlineStr">
        <is>
          <t>Estimated Fair Values of Financial Instruments</t>
        </is>
      </c>
      <c r="B4" s="4" t="inlineStr">
        <is>
          <t xml:space="preserve">The following table presents the fair values of financial instruments: June 30, 2020 December 31, 2019 (Amounts in thousands) Assets Investments $ 4,402,159 $ 4,312,161 Note receivable 5,697 5,665 Liabilities Options sold 1,977 77 Unsecured notes 409,050 394,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ption (Tables)</t>
        </is>
      </c>
      <c r="B1" s="2" t="inlineStr">
        <is>
          <t>6 Months Ended</t>
        </is>
      </c>
    </row>
    <row r="2">
      <c r="B2" s="2" t="inlineStr">
        <is>
          <t>Jun. 30, 2020</t>
        </is>
      </c>
    </row>
    <row r="3">
      <c r="A3" s="3" t="inlineStr">
        <is>
          <t>Fair Value Option [Abstract]</t>
        </is>
      </c>
    </row>
    <row r="4">
      <c r="A4" s="4" t="inlineStr">
        <is>
          <t>Gains And Losses Due To Changes In Fair Value Of Investments</t>
        </is>
      </c>
      <c r="B4" s="4" t="inlineStr">
        <is>
          <t xml:space="preserve">The following table presents gains (losses) due to changes in fair value of investments and the note receivable that are measured at fair value pursuant to application of the fair value option: Three Months Ended June 30, Six Months Ended June 30, 2020 2019 2020 2019 (Amounts in thousands) Fixed maturity securities $ 50,251 $ 38,382 $ 238 $ 88,157 Equity securities 111,940 11,361 (74,433) 65,048 Short-term investments 4,639 491 2 1,225 Total investments $ 166,830 $ 50,234 $ (74,193) $ 154,430 Note receivable (1) 47 32 78 Total gains (losses) $ 166,829 $ 50,281 $ (74,161) $ 154,5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0</t>
        </is>
      </c>
    </row>
    <row r="3">
      <c r="A3" s="3" t="inlineStr">
        <is>
          <t>Financial Instruments, Financial Assets, Balance Sheet Groupings [Abstract]</t>
        </is>
      </c>
    </row>
    <row r="4">
      <c r="A4" s="4" t="inlineStr">
        <is>
          <t>Schedule Of Assets And Liabilities Measured At Fair Value On A Recurring Basis Valuation Techniques</t>
        </is>
      </c>
      <c r="B4" s="4" t="inlineStr">
        <is>
          <t xml:space="preserve">The following tables present information about the Company’s assets and liabilities measured at fair value on a recurring basis, and indicate the fair value hierarchy of the valuation techniques utilized by the Company to determine such fair values: June 30, 2020 Level 1 Level 2 Level 3 Total (Amounts in thousands) Assets Fixed maturity securities: U.S. government bonds $ 23,852 $ — $ — $ 23,852 Municipal securities — 2,727,359 — 2,727,359 Mortgage-backed securities — 78,492 — 78,492 Corporate securities — 262,739 — 262,739 Collateralized loan obligations — 199,945 — 199,945 Other asset-backed securities — 34,975 — 34,975 Total fixed maturity securities 23,852 3,303,510 — 3,327,362 Equity securities: Common stock 645,362 — — 645,362 Non-redeemable preferred stock — 28,696 — 28,696 Private equity funds measured at net asset value (1) 65,105 Total equity securities 645,362 28,696 — 739,163 Short-term investments: Short-term bonds — 13,458 — 13,458 Money market instruments 322,176 — — 322,176 Total short-term investments 322,176 13,458 — 335,634 Other assets: Note receivable — 5,697 — 5,697 Total assets at fair value $ 991,390 $ 3,351,361 $ — $ 4,407,856 Liabilities Other liabilities: Options sold $ 1,977 $ — $ — $ 1,977 Total liabilities at fair value $ 1,977 $ — $ — $ 1,977 December 31, 2019 Level 1 Level 2 Level 3 Total (Amounts in thousands) Assets Fixed maturity securities: U.S. government bonds $ 22,637 $ — $ — $ 22,637 Municipal securities — 2,554,208 — 2,554,208 Mortgage-backed securities — 63,003 — 63,003 Corporate securities — 235,565 — 235,565 Collateralized loan obligations — 199,217 — 199,217 Other asset-backed securities — 18,645 — 18,645 Total fixed maturity securities 22,637 3,070,638 — 3,093,275 Equity securities: Common stock 586,367 — — 586,367 Non-redeemable preferred stock — 49,708 — 49,708 Private equity fund — — 1,203 1,203 Private equity funds measured at net asset value (1) 87,473 Total equity securities 586,367 49,708 1,203 724,751 Short-term investments: Short-term bonds 2,822 30,080 — 32,902 Money market instruments 461,233 — — 461,233 Total short-term investments 464,055 30,080 — 494,135 Other assets: Note receivable — 5,665 — 5,665 Total assets at fair value $ 1,073,059 $ 3,156,091 $ 1,203 $ 4,317,826 Liabilities Other liabilities: Options sold $ 77 $ — $ — $ 77 Total liabilities at fair value $ 77 $ — $ — $ 77 __________ (1) The fair value is measured using the NAV practical expedient; therefore, it is not categorized within the fair value hierarchy. The fair value amount is presented in this table to permit reconciliation of the fair value hierarchy to the amounts presented in the Company's consolidated balance sheets. The following tables present the carrying value and fair value of the Company’s financial instruments disclosed, but not carried, at fair value, and the level within the fair value hierarchy at which such instruments are categorized: June 30, 2020 Carrying Value Fair Value Level 1 Level 2 Level 3 (Amounts in thousands) Liabilities Notes payable: Unsecured notes $ 372,333 $ 409,050 $ — $ 409,050 $ — December 31, 2019 Carrying Value Fair Value Level 1 Level 2 Level 3 (Amounts in thousands) Liabilities Notes payable: Unsecured notes $ 372,133 $ 394,279 $ — $ 394,279 $ — </t>
        </is>
      </c>
    </row>
    <row r="5">
      <c r="A5" s="4" t="inlineStr">
        <is>
          <t>Summary Of Changes In Fair Value Of Level 3 Financial Assets And Financial Liabilities Held At Fair Value</t>
        </is>
      </c>
      <c r="B5" s="4" t="inlineStr">
        <is>
          <t>The following table presents a summary of changes in fair value of Level 3 financial assets and financial liabilities: Private Equity Fund Three Months Ended June 30, Six Months Ended June 30, 2020 2019 2020 2019 (Amounts in thousands) Beginning balance $ — $ 1,213 $ 1,203 $ 1,445 Realized (losses) gains included in earnings — (7) (1) 104 Settlements — — — (343) Transfer out (1) — — (1,202) — Ending balance $ — $ 1,206 $ — $ 1,206 The amount of total gains for the period included in earnings attributable to assets still held at June 30 $ — $ (7) $ — $ 96 __________ (1) The private equity fund was reclassified from Level 3 to private equity funds measured at net asset value due to the use of the NAV practical expedient in measuring the fair value of the fund at March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General Discussion of Derivative Instruments and Hedging Activities [Abstract]</t>
        </is>
      </c>
    </row>
    <row r="4">
      <c r="A4" s="4" t="inlineStr">
        <is>
          <t>Summary Of Location And Amounts Of Derivative Fair Values In The Consolidated Balance Sheets</t>
        </is>
      </c>
      <c r="B4" s="4" t="inlineStr">
        <is>
          <t xml:space="preserve">The following tables present the location and amounts of derivative fair values in the consolidated balance sheets and derivative gains or losses in the consolidated statements of operations: Liability Derivatives June 30, 2020 December 31, 2019 (Amount in thousands) Options sold - Other liabilities $ 1,977 $ 77 Total derivatives $ 1,977 $ 77 </t>
        </is>
      </c>
    </row>
    <row r="5">
      <c r="A5" s="4" t="inlineStr">
        <is>
          <t>Schedule Of Derivative Gains And Losses In The Consolidated Statements Of Operations</t>
        </is>
      </c>
      <c r="B5" s="4" t="inlineStr">
        <is>
          <t xml:space="preserve"> Gains (Losses) Recognized in Net Income (Loss) Three Months Ended June 30, Six Months Ended June 30, 2020 2019 2020 2019 (Amounts in thousands) Total return swap - Net realized investment gains (losses) $ — $ 515 $ — $ 2,281 Options sold - Net realized investment gains (losses) 8,944 2,472 10,656 3,344 Total $ 8,944 $ 2,987 $ 10,656 $ 5,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Components Of Other Intangible Assets</t>
        </is>
      </c>
      <c r="B4" s="4" t="inlineStr">
        <is>
          <t xml:space="preserve">The following table presents the components of other intangible assets: Gross Carrying Accumulated Net Carrying Useful Lives (Amounts in thousands) (in years) As of June 30, 2020: Customer relationships $ 53,213 $ (52,470) $ 743 11 Trade names 15,400 (7,379) 8,021 24 Technology 4,300 (4,300) — 10 Insurance license 1,400 — 1,400 Indefinite Total other intangible assets, net $ 74,313 $ (64,149) $ 10,164 As of December 31, 2019: Customer relationships $ 53,213 $ (52,319) $ 894 11 Trade names 15,400 (7,058) 8,342 24 Technology 4,300 (4,300) — 10 Insurance license 1,400 — 1,400 Indefinite Total other intangible assets, net $ 74,313 $ (63,677) $ 10,636 </t>
        </is>
      </c>
    </row>
    <row r="5">
      <c r="A5" s="4" t="inlineStr">
        <is>
          <t>Schedule Of Estimated Future Amortization Expense Related To Intangible Assets</t>
        </is>
      </c>
      <c r="B5" s="4" t="inlineStr">
        <is>
          <t xml:space="preserve">The following table presents the estimated future amortization expense related to other intangible assets as of June 30, 2020: Year Amortization Expense (Amounts in thousands) Remainder of 2020 $ 451 2021 902 2022 878 2023 714 2024 686 Thereafter 5,133 Total $ 8,7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Expensed and Capitalized, Amount [Abstract]</t>
        </is>
      </c>
    </row>
    <row r="4">
      <c r="A4" s="4" t="inlineStr">
        <is>
          <t>Schedule of Share-based Payment Award, Stock Options, Valuation Assumptions</t>
        </is>
      </c>
      <c r="B4" s="4" t="inlineStr">
        <is>
          <t>The following table provides the assumptions used in the calculation of grant-date fair values of these stock options based on the Black-Scholes option pricing model: Weighted-average grant-date fair value $ 8.09 Expected volatility 33.18 % Risk-free interest rate 2.62 % Expected dividend yield 5.40 % Expected term in months 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And Loss Adjustment Expense Reserves (Tables)</t>
        </is>
      </c>
      <c r="B1" s="2" t="inlineStr">
        <is>
          <t>6 Months Ended</t>
        </is>
      </c>
    </row>
    <row r="2">
      <c r="B2" s="2" t="inlineStr">
        <is>
          <t>Jun. 30, 2020</t>
        </is>
      </c>
    </row>
    <row r="3">
      <c r="A3" s="3" t="inlineStr">
        <is>
          <t>Insurance Loss Reserves [Abstract]</t>
        </is>
      </c>
    </row>
    <row r="4">
      <c r="A4" s="4" t="inlineStr">
        <is>
          <t>Activity In The Reserves For Losses And Loss Adjustment Expenses</t>
        </is>
      </c>
      <c r="B4" s="4" t="inlineStr">
        <is>
          <t xml:space="preserve">The following table presents the activity in loss and loss adjustment expense reserves: Six Months Ended June 30, 2020 2019 (Amounts in thousands) Gross reserves, beginning of period $ 1,921,255 $ 1,829,412 Reinsurance recoverables on unpaid losses, beginning of period (76,100) (180,859) Cumulative effect of adopting ASU 2016-13 for reinsurance recoverables on unpaid losses (1) 149 — Reinsurance recoverables on unpaid losses, beginning of period, as adjusted (75,951) (180,859) Net reserves, beginning of period, as adjusted 1,845,304 1,648,553 Incurred losses and loss adjustment expenses related to: Current year 1,119,502 1,276,235 Prior years 27,468 10,758 Total incurred losses and loss adjustment expenses 1,146,970 1,286,993 Loss and loss adjustment expense payments related to: Current year 563,921 701,282 Prior years 612,773 557,457 Total payments 1,176,694 1,258,739 Net reserves, end of period 1,815,580 1,676,807 Reinsurance recoverables on unpaid losses, end of period 49,530 107,117 Gross reserves, end of period $ 1,865,110 $ 1,783,924 __________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mortized cost on fixed maturities trading investments</t>
        </is>
      </c>
      <c r="B3" s="6" t="n">
        <v>3207125</v>
      </c>
      <c r="C3" s="6" t="n">
        <v>2973276</v>
      </c>
    </row>
    <row r="4">
      <c r="A4" s="4" t="inlineStr">
        <is>
          <t>Cost - equity security trading investments</t>
        </is>
      </c>
      <c r="B4" s="5" t="n">
        <v>737127</v>
      </c>
      <c r="C4" s="5" t="n">
        <v>648282</v>
      </c>
    </row>
    <row r="5">
      <c r="A5" s="4" t="inlineStr">
        <is>
          <t>Cost - short-term investments</t>
        </is>
      </c>
      <c r="B5" s="5" t="n">
        <v>335556</v>
      </c>
      <c r="C5" s="5" t="n">
        <v>494060</v>
      </c>
    </row>
    <row r="6">
      <c r="A6" s="4" t="inlineStr">
        <is>
          <t>Accumulated Depreciation, Depletion and Amortization, Property, Plant, and Equipment</t>
        </is>
      </c>
      <c r="B6" s="6" t="n">
        <v>294479</v>
      </c>
      <c r="C6" s="6" t="n">
        <v>312060</v>
      </c>
    </row>
    <row r="7">
      <c r="A7" s="3" t="inlineStr">
        <is>
          <t>Common Stock</t>
        </is>
      </c>
    </row>
    <row r="8">
      <c r="A8" s="4" t="inlineStr">
        <is>
          <t>Common stock, shares authorized (in shares)</t>
        </is>
      </c>
      <c r="B8" s="5" t="n">
        <v>70000000</v>
      </c>
    </row>
    <row r="9">
      <c r="A9" s="4" t="inlineStr">
        <is>
          <t>Common stock, shares issued (in shares)</t>
        </is>
      </c>
      <c r="B9" s="5" t="n">
        <v>55358000</v>
      </c>
    </row>
    <row r="10">
      <c r="A10" s="4" t="inlineStr">
        <is>
          <t>Common stock, shares outstanding (in shares)</t>
        </is>
      </c>
      <c r="B10" s="5" t="n">
        <v>5535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6 Months Ended</t>
        </is>
      </c>
    </row>
    <row r="2">
      <c r="B2" s="2" t="inlineStr">
        <is>
          <t>Jun. 30, 2020</t>
        </is>
      </c>
    </row>
    <row r="3">
      <c r="A3" s="3" t="inlineStr">
        <is>
          <t>Notes Payable [Abstract]</t>
        </is>
      </c>
    </row>
    <row r="4">
      <c r="A4" s="4" t="inlineStr">
        <is>
          <t>Schedule of Long-term Debt Instruments</t>
        </is>
      </c>
      <c r="B4" s="4" t="inlineStr">
        <is>
          <t xml:space="preserve">The following table presents information about the Company's notes payable: Lender Interest Rate Maturity Date June 30, 2020 December 31, 2019 (Amounts in thousands) Senior unsecured notes (1) Publicly traded 4.40% March 15, 2027 $ 375,000 $ 375,000 Unsecured credit facility (2) Bank of America and Wells Fargo Bank LIBOR plus 112.5-162.5 basis points March 29, 2022 — — Total principal amount 375,000 375,000 Less unamortized discount and debt issuance costs (3) 2,667 2,867 Total debt $ 372,333 $ 372,133 __________ (1) On March 8, 2017, the Company completed a public debt offering issuing $375 million of senior notes. The notes are unsecured, senior obligations of the Company with a 4.4% annual coupon payable on March 15 and September 15 of each year commencing September 15, 2017. These notes mature on March 15, 2027. The Company used the proceeds from the notes to pay off amounts outstanding under the existing loan and credit facilities and for general corporate purposes. The Company incurred debt issuance costs of approximately $3.4 million, inclusive of underwriters' fees. The notes were issued at a slight discount of 99.847% of par, resulting in the effective annualized interest rate including debt issuance costs of approximately 4.45%. (2) On March 29, 2017, the Company entered into an unsecured credit agreement that provides for revolving loans of up to $50 million and matures on March 29, 2022. The interest rates on borrowings under the credit facility are based on the Company's debt to total capital ratio and range from LIBOR plus 112.5 basis points when the ratio is under 15% to LIBOR plus 162.5 basis points when the ratio is greater than or equal to 25%. Commitment fees for the undrawn portions of the credit facility range from 12.5 basis points when the ratio is under 15% to 22.5 basis points when the ratio is greater than or equal to 25%. The debt to total capital ratio is expressed as a percentage of (a) consolidated debt to (b) consolidated shareholders' equity plus consolidated debt. The Company's debt to total capital ratio was 17.1% at June 30, 2020, resulting in a 15 basis point commitment fee on the $50 million undrawn portion of the credit facility. As of July 29, 2020, there have been no borrowings under this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conciliation of operating results by reportable segment</t>
        </is>
      </c>
      <c r="B4" s="4" t="inlineStr">
        <is>
          <t xml:space="preserve">The following tables present the Company's operating results by reportable segment: Three Months Ended June 30, 2020 2019 Property &amp; Casualty Other Total Property &amp; Casualty Other Total (Amounts in millions) Net premiums earned $ 804.8 $ 7.1 $ 811.9 $ 881.8 $ 7.0 $ 888.8 Less: Losses and loss adjustment expenses 492.1 3.2 495.3 653.3 3.3 656.6 Underwriting expenses 217.4 3.4 220.8 213.5 3.5 217.0 Underwriting gain 95.3 0.5 95.8 15.0 0.2 15.2 Investment income 34.2 35.0 Net realized investment gains 158.4 53.3 Other income 1.4 2.4 Interest expense (4.3) (4.3) Pre-tax income $ 285.5 $ 101.6 Net income $ 228.2 $ 83.3 </t>
        </is>
      </c>
    </row>
    <row r="5">
      <c r="A5" s="4" t="inlineStr">
        <is>
          <t>Schedule direct premiums attributable to segment</t>
        </is>
      </c>
      <c r="B5" s="4" t="inlineStr">
        <is>
          <t xml:space="preserve">The following tables present the Company’s net premiums earned and direct premiums written by reportable segment and line of insurance business: Three Months Ended June 30, 2020 2019 Property &amp; Casualty Other Total Property &amp; Casualty Other Total (Amounts in millions) Private passenger automobile $ 579.7 $ — $ 579.7 $ 684.3 $ — $ 684.3 Homeowners 146.5 — 146.5 123.9 — 123.9 Commercial automobile 51.1 — 51.1 51.4 — 51.4 Other 27.5 7.1 34.6 22.2 7.0 29.2 Net premiums earned $ 804.8 $ 7.1 $ 811.9 $ 881.8 $ 7.0 $ 888.8 Private passenger automobile $ 555.0 $ — $ 555.0 $ 697.6 $ — $ 697.6 Homeowners 180.7 — 180.7 159.0 — 159.0 Commercial automobile 55.8 — 55.8 55.8 — 55.8 Other 31.6 5.7 37.3 25.7 8.0 33.7 Direct premiums written $ 823.1 $ 5.7 $ 828.8 $ 938.1 $ 8.0 $ 9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5" customWidth="1" min="8" max="8"/>
    <col width="15" customWidth="1" min="9" max="9"/>
  </cols>
  <sheetData>
    <row r="1">
      <c r="A1" s="1" t="inlineStr">
        <is>
          <t>General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31, 2019</t>
        </is>
      </c>
      <c r="I2" s="2" t="inlineStr">
        <is>
          <t>Dec. 31, 2018</t>
        </is>
      </c>
    </row>
    <row r="3">
      <c r="A3" s="3" t="inlineStr">
        <is>
          <t>Condensed Balance Sheet Statements, Captions [Line Items]</t>
        </is>
      </c>
    </row>
    <row r="4">
      <c r="A4" s="4" t="inlineStr">
        <is>
          <t>Potentially dilutive securities (in shares)</t>
        </is>
      </c>
      <c r="B4" s="5" t="n">
        <v>67500</v>
      </c>
      <c r="C4" s="5" t="n">
        <v>0</v>
      </c>
      <c r="D4" s="5" t="n">
        <v>67500</v>
      </c>
      <c r="E4" s="5" t="n">
        <v>0</v>
      </c>
    </row>
    <row r="5">
      <c r="A5" s="4" t="inlineStr">
        <is>
          <t>Common stock dividends (in dollars per share)</t>
        </is>
      </c>
      <c r="B5" s="8" t="n">
        <v>0.63</v>
      </c>
      <c r="C5" s="8" t="n">
        <v>0.6274999999999999</v>
      </c>
      <c r="D5" s="8" t="n">
        <v>1.26</v>
      </c>
      <c r="E5" s="8" t="n">
        <v>1.255</v>
      </c>
    </row>
    <row r="6">
      <c r="A6" s="4" t="inlineStr">
        <is>
          <t>Deferred policy acquisition cost amortization</t>
        </is>
      </c>
      <c r="B6" s="6" t="n">
        <v>149706000</v>
      </c>
      <c r="C6" s="6" t="n">
        <v>148629000</v>
      </c>
      <c r="D6" s="6" t="n">
        <v>306240000</v>
      </c>
      <c r="E6" s="6" t="n">
        <v>297042000</v>
      </c>
    </row>
    <row r="7">
      <c r="A7" s="4" t="inlineStr">
        <is>
          <t>Advertising expenses</t>
        </is>
      </c>
      <c r="B7" s="5" t="n">
        <v>9200000</v>
      </c>
      <c r="C7" s="5" t="n">
        <v>10000000</v>
      </c>
      <c r="D7" s="5" t="n">
        <v>20800000</v>
      </c>
      <c r="E7" s="5" t="n">
        <v>23600000</v>
      </c>
    </row>
    <row r="8">
      <c r="A8" s="4" t="inlineStr">
        <is>
          <t>Reinsurance retention policy, excess retention, amount reinsured</t>
        </is>
      </c>
      <c r="E8" s="5" t="n">
        <v>717000000</v>
      </c>
    </row>
    <row r="9">
      <c r="A9" s="4" t="inlineStr">
        <is>
          <t>Reinsurance policy, amount retained</t>
        </is>
      </c>
      <c r="D9" s="5" t="n">
        <v>40000000</v>
      </c>
    </row>
    <row r="10">
      <c r="A10" s="4" t="inlineStr">
        <is>
          <t>Ceded premiums earned</t>
        </is>
      </c>
      <c r="B10" s="5" t="n">
        <v>12000000</v>
      </c>
      <c r="C10" s="5" t="n">
        <v>16000000</v>
      </c>
      <c r="D10" s="5" t="n">
        <v>26000000</v>
      </c>
      <c r="E10" s="5" t="n">
        <v>31000000</v>
      </c>
    </row>
    <row r="11">
      <c r="A11" s="4" t="inlineStr">
        <is>
          <t>Policyholder benefits and claims incurred, ceded</t>
        </is>
      </c>
      <c r="B11" s="5" t="n">
        <v>-15000000</v>
      </c>
      <c r="C11" s="5" t="n">
        <v>6000000</v>
      </c>
      <c r="D11" s="5" t="n">
        <v>-16000000</v>
      </c>
      <c r="E11" s="5" t="n">
        <v>-52000000</v>
      </c>
    </row>
    <row r="12">
      <c r="A12" s="4" t="inlineStr">
        <is>
          <t>Revenue from contract with customer</t>
        </is>
      </c>
      <c r="B12" s="5" t="n">
        <v>4500000</v>
      </c>
      <c r="C12" s="5" t="n">
        <v>4200000</v>
      </c>
      <c r="D12" s="5" t="n">
        <v>9200000</v>
      </c>
      <c r="E12" s="5" t="n">
        <v>8400000</v>
      </c>
    </row>
    <row r="13">
      <c r="A13" s="4" t="inlineStr">
        <is>
          <t>Cost of goods and services sold</t>
        </is>
      </c>
      <c r="B13" s="5" t="n">
        <v>3200000</v>
      </c>
      <c r="C13" s="5" t="n">
        <v>2700000</v>
      </c>
      <c r="D13" s="5" t="n">
        <v>6200000</v>
      </c>
      <c r="E13" s="5" t="n">
        <v>5400000</v>
      </c>
    </row>
    <row r="14">
      <c r="A14" s="4" t="inlineStr">
        <is>
          <t>Contract with customer, asset</t>
        </is>
      </c>
      <c r="B14" s="5" t="n">
        <v>0</v>
      </c>
      <c r="D14" s="5" t="n">
        <v>0</v>
      </c>
      <c r="F14" s="6" t="n">
        <v>0</v>
      </c>
    </row>
    <row r="15">
      <c r="A15" s="4" t="inlineStr">
        <is>
          <t>Contract with customer, liability</t>
        </is>
      </c>
      <c r="B15" s="5" t="n">
        <v>0</v>
      </c>
      <c r="D15" s="5" t="n">
        <v>0</v>
      </c>
      <c r="F15" s="5" t="n">
        <v>0</v>
      </c>
    </row>
    <row r="16">
      <c r="A16" s="4" t="inlineStr">
        <is>
          <t>Revenue, remaining performance obligation</t>
        </is>
      </c>
      <c r="B16" s="5" t="n">
        <v>0</v>
      </c>
      <c r="D16" s="5" t="n">
        <v>0</v>
      </c>
      <c r="F16" s="5" t="n">
        <v>0</v>
      </c>
    </row>
    <row r="17">
      <c r="A17" s="4" t="inlineStr">
        <is>
          <t>Capitalized implementation costs for cloud computing</t>
        </is>
      </c>
      <c r="B17" s="5" t="n">
        <v>5700000</v>
      </c>
      <c r="D17" s="5" t="n">
        <v>5700000</v>
      </c>
      <c r="F17" s="5" t="n">
        <v>4400000</v>
      </c>
    </row>
    <row r="18">
      <c r="A18" s="4" t="inlineStr">
        <is>
          <t>Capitalized contract cost, accumulated amortization</t>
        </is>
      </c>
      <c r="B18" s="5" t="n">
        <v>-1000000</v>
      </c>
      <c r="D18" s="5" t="n">
        <v>-1000000</v>
      </c>
      <c r="F18" s="5" t="n">
        <v>-300000</v>
      </c>
    </row>
    <row r="19">
      <c r="A19" s="4" t="inlineStr">
        <is>
          <t>Capitalized contract cost, amortization expense</t>
        </is>
      </c>
      <c r="B19" s="5" t="n">
        <v>400000</v>
      </c>
      <c r="D19" s="5" t="n">
        <v>700000</v>
      </c>
    </row>
    <row r="20">
      <c r="A20" s="4" t="inlineStr">
        <is>
          <t>Shareholders' equity</t>
        </is>
      </c>
      <c r="B20" s="5" t="n">
        <v>1816815000</v>
      </c>
      <c r="C20" s="5" t="n">
        <v>1767962000</v>
      </c>
      <c r="D20" s="5" t="n">
        <v>1816815000</v>
      </c>
      <c r="E20" s="5" t="n">
        <v>1767962000</v>
      </c>
      <c r="F20" s="5" t="n">
        <v>1799502000</v>
      </c>
    </row>
    <row r="21">
      <c r="A21" s="4" t="inlineStr">
        <is>
          <t>Uncollectible or written off accrued interest receivables</t>
        </is>
      </c>
      <c r="D21" s="5" t="n">
        <v>0</v>
      </c>
      <c r="F21" s="5" t="n">
        <v>0</v>
      </c>
    </row>
    <row r="22">
      <c r="A22" s="4" t="inlineStr">
        <is>
          <t>Accounting Standards Update 2016-13 [Member]</t>
        </is>
      </c>
    </row>
    <row r="23">
      <c r="A23" s="3" t="inlineStr">
        <is>
          <t>Condensed Balance Sheet Statements, Captions [Line Items]</t>
        </is>
      </c>
    </row>
    <row r="24">
      <c r="A24" s="4" t="inlineStr">
        <is>
          <t>Increase (decrease) in accrued interest receivable, net</t>
        </is>
      </c>
      <c r="D24" s="5" t="n">
        <v>0</v>
      </c>
    </row>
    <row r="25">
      <c r="A25" s="4" t="inlineStr">
        <is>
          <t>Retained Earnings [Member]</t>
        </is>
      </c>
    </row>
    <row r="26">
      <c r="A26" s="3" t="inlineStr">
        <is>
          <t>Condensed Balance Sheet Statements, Captions [Line Items]</t>
        </is>
      </c>
    </row>
    <row r="27">
      <c r="A27" s="4" t="inlineStr">
        <is>
          <t>Shareholders' equity</t>
        </is>
      </c>
      <c r="B27" s="6" t="n">
        <v>1717917000</v>
      </c>
      <c r="C27" s="6" t="n">
        <v>1669315000</v>
      </c>
      <c r="D27" s="6" t="n">
        <v>1717917000</v>
      </c>
      <c r="E27" s="6" t="n">
        <v>1669315000</v>
      </c>
      <c r="F27" s="5" t="n">
        <v>1700674000</v>
      </c>
      <c r="G27" s="6" t="n">
        <v>1524581000</v>
      </c>
      <c r="H27" s="6" t="n">
        <v>1620799000</v>
      </c>
      <c r="I27" s="6" t="n">
        <v>1519658000</v>
      </c>
    </row>
    <row r="28">
      <c r="A28" s="4" t="inlineStr">
        <is>
          <t>Retained Earnings [Member] | Cumulative Effect, Period Of Adoption, Adjustment [Member]</t>
        </is>
      </c>
    </row>
    <row r="29">
      <c r="A29" s="3" t="inlineStr">
        <is>
          <t>Condensed Balance Sheet Statements, Captions [Line Items]</t>
        </is>
      </c>
    </row>
    <row r="30">
      <c r="A30" s="4" t="inlineStr">
        <is>
          <t>Shareholders' equity</t>
        </is>
      </c>
      <c r="F30" s="6" t="n">
        <v>-2014000</v>
      </c>
      <c r="G30" s="6" t="n">
        <v>0</v>
      </c>
      <c r="H30" s="6" t="n">
        <v>0</v>
      </c>
      <c r="I30"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Allowance for Credit Losses on Premium Receiva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emiums Receivable, Allowance for Doubtful Accounts [Roll Forward]</t>
        </is>
      </c>
    </row>
    <row r="4">
      <c r="A4" s="4" t="inlineStr">
        <is>
          <t>Beginning balance</t>
        </is>
      </c>
      <c r="B4" s="6" t="n">
        <v>10000</v>
      </c>
      <c r="C4" s="6" t="n">
        <v>1321</v>
      </c>
      <c r="D4" s="6" t="n">
        <v>1445</v>
      </c>
      <c r="E4" s="6" t="n">
        <v>1458</v>
      </c>
    </row>
    <row r="5">
      <c r="A5" s="4" t="inlineStr">
        <is>
          <t>Provision during the period for expected credit losses</t>
        </is>
      </c>
      <c r="B5" s="5" t="n">
        <v>719</v>
      </c>
      <c r="C5" s="5" t="n">
        <v>331</v>
      </c>
      <c r="D5" s="5" t="n">
        <v>8888</v>
      </c>
      <c r="E5" s="5" t="n">
        <v>1894</v>
      </c>
    </row>
    <row r="6">
      <c r="A6" s="4" t="inlineStr">
        <is>
          <t>Write-off amounts during the period</t>
        </is>
      </c>
      <c r="B6" s="5" t="n">
        <v>-885</v>
      </c>
      <c r="C6" s="5" t="n">
        <v>-680</v>
      </c>
      <c r="D6" s="5" t="n">
        <v>-2543</v>
      </c>
      <c r="E6" s="5" t="n">
        <v>-2550</v>
      </c>
    </row>
    <row r="7">
      <c r="A7" s="4" t="inlineStr">
        <is>
          <t>Recoveries during the period of amounts previously written off</t>
        </is>
      </c>
      <c r="B7" s="5" t="n">
        <v>166</v>
      </c>
      <c r="C7" s="5" t="n">
        <v>227</v>
      </c>
      <c r="D7" s="5" t="n">
        <v>355</v>
      </c>
      <c r="E7" s="5" t="n">
        <v>397</v>
      </c>
    </row>
    <row r="8">
      <c r="A8" s="4" t="inlineStr">
        <is>
          <t>Ending balance</t>
        </is>
      </c>
      <c r="B8" s="5" t="n">
        <v>10000</v>
      </c>
      <c r="C8" s="5" t="n">
        <v>1199</v>
      </c>
      <c r="D8" s="5" t="n">
        <v>10000</v>
      </c>
      <c r="E8" s="5" t="n">
        <v>1199</v>
      </c>
    </row>
    <row r="9">
      <c r="A9" s="4" t="inlineStr">
        <is>
          <t>Cumulative Effect, Period Of Adoption, Adjustment [Member]</t>
        </is>
      </c>
    </row>
    <row r="10">
      <c r="A10" s="3" t="inlineStr">
        <is>
          <t>Premiums Receivable, Allowance for Doubtful Accounts [Roll Forward]</t>
        </is>
      </c>
    </row>
    <row r="11">
      <c r="A11" s="4" t="inlineStr">
        <is>
          <t>Beginning balance</t>
        </is>
      </c>
      <c r="B11" s="5" t="n">
        <v>0</v>
      </c>
      <c r="C11" s="5" t="n">
        <v>0</v>
      </c>
      <c r="D11" s="5" t="n">
        <v>1855</v>
      </c>
      <c r="E11" s="5" t="n">
        <v>0</v>
      </c>
    </row>
    <row r="12">
      <c r="A12" s="4" t="inlineStr">
        <is>
          <t>Cumulative Effect, Period Of Adoption, Adjusted Balance [Member]</t>
        </is>
      </c>
    </row>
    <row r="13">
      <c r="A13" s="3" t="inlineStr">
        <is>
          <t>Premiums Receivable, Allowance for Doubtful Accounts [Roll Forward]</t>
        </is>
      </c>
    </row>
    <row r="14">
      <c r="A14" s="4" t="inlineStr">
        <is>
          <t>Beginning balance</t>
        </is>
      </c>
      <c r="B14" s="6" t="n">
        <v>10000</v>
      </c>
      <c r="C14" s="6" t="n">
        <v>1321</v>
      </c>
      <c r="D14" s="6" t="n">
        <v>3300</v>
      </c>
      <c r="E14" s="6" t="n">
        <v>14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Allowance for Credit Losses on Reinsurance Recovera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insurance Recoverable, Allowance for Credit Loss [Roll Forward]</t>
        </is>
      </c>
    </row>
    <row r="4">
      <c r="A4" s="4" t="inlineStr">
        <is>
          <t>Beginning balance</t>
        </is>
      </c>
      <c r="B4" s="6" t="n">
        <v>148</v>
      </c>
      <c r="C4" s="6" t="n">
        <v>0</v>
      </c>
      <c r="D4" s="6" t="n">
        <v>0</v>
      </c>
      <c r="E4" s="6" t="n">
        <v>0</v>
      </c>
    </row>
    <row r="5">
      <c r="A5" s="4" t="inlineStr">
        <is>
          <t>Provision during the period for expected credit losses</t>
        </is>
      </c>
      <c r="B5" s="5" t="n">
        <v>-60</v>
      </c>
      <c r="C5" s="5" t="n">
        <v>0</v>
      </c>
      <c r="D5" s="5" t="n">
        <v>-71</v>
      </c>
      <c r="E5" s="5" t="n">
        <v>0</v>
      </c>
    </row>
    <row r="6">
      <c r="A6" s="4" t="inlineStr">
        <is>
          <t>Write-off amounts during the period</t>
        </is>
      </c>
      <c r="B6" s="5" t="n">
        <v>0</v>
      </c>
      <c r="C6" s="5" t="n">
        <v>0</v>
      </c>
      <c r="D6" s="5" t="n">
        <v>0</v>
      </c>
      <c r="E6" s="5" t="n">
        <v>0</v>
      </c>
    </row>
    <row r="7">
      <c r="A7" s="4" t="inlineStr">
        <is>
          <t>Recoveries during the period of amounts previously written off</t>
        </is>
      </c>
      <c r="B7" s="5" t="n">
        <v>0</v>
      </c>
      <c r="C7" s="5" t="n">
        <v>0</v>
      </c>
      <c r="D7" s="5" t="n">
        <v>0</v>
      </c>
      <c r="E7" s="5" t="n">
        <v>0</v>
      </c>
    </row>
    <row r="8">
      <c r="A8" s="4" t="inlineStr">
        <is>
          <t>Ending balance</t>
        </is>
      </c>
      <c r="B8" s="5" t="n">
        <v>88</v>
      </c>
      <c r="C8" s="5" t="n">
        <v>0</v>
      </c>
      <c r="D8" s="5" t="n">
        <v>88</v>
      </c>
      <c r="E8" s="5" t="n">
        <v>0</v>
      </c>
    </row>
    <row r="9">
      <c r="A9" s="4" t="inlineStr">
        <is>
          <t>Cumulative Effect, Period Of Adoption, Adjustment [Member]</t>
        </is>
      </c>
    </row>
    <row r="10">
      <c r="A10" s="3" t="inlineStr">
        <is>
          <t>Reinsurance Recoverable, Allowance for Credit Loss [Roll Forward]</t>
        </is>
      </c>
    </row>
    <row r="11">
      <c r="A11" s="4" t="inlineStr">
        <is>
          <t>Beginning balance</t>
        </is>
      </c>
      <c r="B11" s="5" t="n">
        <v>0</v>
      </c>
      <c r="C11" s="5" t="n">
        <v>0</v>
      </c>
      <c r="D11" s="5" t="n">
        <v>159</v>
      </c>
      <c r="E11" s="5" t="n">
        <v>0</v>
      </c>
    </row>
    <row r="12">
      <c r="A12" s="4" t="inlineStr">
        <is>
          <t>Cumulative Effect, Period Of Adoption, Adjusted Balance [Member]</t>
        </is>
      </c>
    </row>
    <row r="13">
      <c r="A13" s="3" t="inlineStr">
        <is>
          <t>Reinsurance Recoverable, Allowance for Credit Loss [Roll Forward]</t>
        </is>
      </c>
    </row>
    <row r="14">
      <c r="A14" s="4" t="inlineStr">
        <is>
          <t>Beginning balance</t>
        </is>
      </c>
      <c r="B14" s="6" t="n">
        <v>148</v>
      </c>
      <c r="C14" s="6" t="n">
        <v>0</v>
      </c>
      <c r="D14" s="6" t="n">
        <v>159</v>
      </c>
      <c r="E14"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Estimated Fair Values Of Financial Instruments) (Details) - USD ($) $ in Thousands</t>
        </is>
      </c>
      <c r="B1" s="2" t="inlineStr">
        <is>
          <t>Jun. 30, 2020</t>
        </is>
      </c>
      <c r="C1" s="2" t="inlineStr">
        <is>
          <t>Dec. 31, 2019</t>
        </is>
      </c>
    </row>
    <row r="2">
      <c r="A2" s="4" t="inlineStr">
        <is>
          <t>Investments [Member]</t>
        </is>
      </c>
    </row>
    <row r="3">
      <c r="A3" s="3" t="inlineStr">
        <is>
          <t>Assets</t>
        </is>
      </c>
    </row>
    <row r="4">
      <c r="A4" s="4" t="inlineStr">
        <is>
          <t>Total assets, fair value</t>
        </is>
      </c>
      <c r="B4" s="6" t="n">
        <v>4402159</v>
      </c>
      <c r="C4" s="6" t="n">
        <v>4312161</v>
      </c>
    </row>
    <row r="5">
      <c r="A5" s="4" t="inlineStr">
        <is>
          <t>Financing Receivable [Member]</t>
        </is>
      </c>
    </row>
    <row r="6">
      <c r="A6" s="3" t="inlineStr">
        <is>
          <t>Assets</t>
        </is>
      </c>
    </row>
    <row r="7">
      <c r="A7" s="4" t="inlineStr">
        <is>
          <t>Total assets, fair value</t>
        </is>
      </c>
      <c r="B7" s="5" t="n">
        <v>5697</v>
      </c>
      <c r="C7" s="5" t="n">
        <v>5665</v>
      </c>
    </row>
    <row r="8">
      <c r="A8" s="4" t="inlineStr">
        <is>
          <t>Fair Value, Measurements, Recurring [Member]</t>
        </is>
      </c>
    </row>
    <row r="9">
      <c r="A9" s="3" t="inlineStr">
        <is>
          <t>Liabilities</t>
        </is>
      </c>
    </row>
    <row r="10">
      <c r="A10" s="4" t="inlineStr">
        <is>
          <t>Liabilities, fair value</t>
        </is>
      </c>
      <c r="B10" s="5" t="n">
        <v>1977</v>
      </c>
      <c r="C10" s="5" t="n">
        <v>77</v>
      </c>
    </row>
    <row r="11">
      <c r="A11" s="4" t="inlineStr">
        <is>
          <t>Fair Value, Measurements, Recurring [Member] | Call Option [Member]</t>
        </is>
      </c>
    </row>
    <row r="12">
      <c r="A12" s="3" t="inlineStr">
        <is>
          <t>Liabilities</t>
        </is>
      </c>
    </row>
    <row r="13">
      <c r="A13" s="4" t="inlineStr">
        <is>
          <t>Liabilities, fair value</t>
        </is>
      </c>
      <c r="B13" s="5" t="n">
        <v>1977</v>
      </c>
      <c r="C13" s="5" t="n">
        <v>77</v>
      </c>
    </row>
    <row r="14">
      <c r="A14" s="4" t="inlineStr">
        <is>
          <t>Fair Value, Measurements, Recurring [Member] | Borrowings [Member] | Unsecured debt [Member]</t>
        </is>
      </c>
    </row>
    <row r="15">
      <c r="A15" s="3" t="inlineStr">
        <is>
          <t>Liabilities</t>
        </is>
      </c>
    </row>
    <row r="16">
      <c r="A16" s="4" t="inlineStr">
        <is>
          <t>Liabilities, fair value</t>
        </is>
      </c>
      <c r="B16" s="6" t="n">
        <v>409050</v>
      </c>
      <c r="C16" s="6" t="n">
        <v>3942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22" customWidth="1" min="2" max="2"/>
    <col width="21" customWidth="1" min="3" max="3"/>
    <col width="21" customWidth="1" min="4" max="4"/>
  </cols>
  <sheetData>
    <row r="1">
      <c r="A1" s="1" t="inlineStr">
        <is>
          <t>Financial Instruments (Narrative) (Details) $ in Millions</t>
        </is>
      </c>
      <c r="B1" s="2" t="inlineStr">
        <is>
          <t>1 Months Ended</t>
        </is>
      </c>
    </row>
    <row r="2">
      <c r="B2" s="2" t="inlineStr">
        <is>
          <t>Aug. 31, 2017USD ($)a</t>
        </is>
      </c>
      <c r="C2" s="2" t="inlineStr">
        <is>
          <t>Jun. 30, 2020USD ($)</t>
        </is>
      </c>
      <c r="D2" s="2" t="inlineStr">
        <is>
          <t>Dec. 31, 2019USD ($)</t>
        </is>
      </c>
    </row>
    <row r="3">
      <c r="A3" s="3" t="inlineStr">
        <is>
          <t>Fair Value, Balance Sheet Grouping, Financial Statement Captions [Line Items]</t>
        </is>
      </c>
    </row>
    <row r="4">
      <c r="A4" s="4" t="inlineStr">
        <is>
          <t>Number of acres | a</t>
        </is>
      </c>
      <c r="B4" s="5" t="n">
        <v>6</v>
      </c>
    </row>
    <row r="5">
      <c r="A5" s="4" t="inlineStr">
        <is>
          <t>Proceeds from sale of property, plant, and equipment</t>
        </is>
      </c>
      <c r="B5" s="9" t="n">
        <v>12.2</v>
      </c>
    </row>
    <row r="6">
      <c r="A6" s="4" t="inlineStr">
        <is>
          <t>Promissory note received in sale of property, plant, and equipment</t>
        </is>
      </c>
      <c r="B6" s="9" t="n">
        <v>5.7</v>
      </c>
    </row>
    <row r="7">
      <c r="A7" s="4" t="inlineStr">
        <is>
          <t>Stated interest rate on promissory note</t>
        </is>
      </c>
      <c r="B7" s="4" t="inlineStr">
        <is>
          <t>3.50%</t>
        </is>
      </c>
    </row>
    <row r="8">
      <c r="A8" s="4" t="inlineStr">
        <is>
          <t>Borrowings [Member] | Unsecured debt [Member] | Level 2 [Member]</t>
        </is>
      </c>
    </row>
    <row r="9">
      <c r="A9" s="3" t="inlineStr">
        <is>
          <t>Fair Value, Balance Sheet Grouping, Financial Statement Captions [Line Items]</t>
        </is>
      </c>
    </row>
    <row r="10">
      <c r="A10" s="4" t="inlineStr">
        <is>
          <t>Unsecured notes</t>
        </is>
      </c>
      <c r="C10" s="6" t="n">
        <v>375</v>
      </c>
      <c r="D10" s="6" t="n">
        <v>3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Gains And Losses Due To Changes In Fair Value Of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Fair Value of Separate Accounts by Major Category of Investment [Line Items]</t>
        </is>
      </c>
    </row>
    <row r="4">
      <c r="A4" s="4" t="inlineStr">
        <is>
          <t>(Losses) gains due to changes in fair value of investments</t>
        </is>
      </c>
      <c r="B4" s="6" t="n">
        <v>166829</v>
      </c>
      <c r="C4" s="6" t="n">
        <v>50281</v>
      </c>
      <c r="D4" s="6" t="n">
        <v>-74161</v>
      </c>
      <c r="E4" s="6" t="n">
        <v>154508</v>
      </c>
    </row>
    <row r="5">
      <c r="A5" s="4" t="inlineStr">
        <is>
          <t>Fixed maturity securities [Member]</t>
        </is>
      </c>
    </row>
    <row r="6">
      <c r="A6" s="3" t="inlineStr">
        <is>
          <t>Schedule of Fair Value of Separate Accounts by Major Category of Investment [Line Items]</t>
        </is>
      </c>
    </row>
    <row r="7">
      <c r="A7" s="4" t="inlineStr">
        <is>
          <t>(Losses) gains due to changes in fair value of investments</t>
        </is>
      </c>
      <c r="B7" s="5" t="n">
        <v>50251</v>
      </c>
      <c r="C7" s="5" t="n">
        <v>38382</v>
      </c>
      <c r="D7" s="5" t="n">
        <v>238</v>
      </c>
      <c r="E7" s="5" t="n">
        <v>88157</v>
      </c>
    </row>
    <row r="8">
      <c r="A8" s="4" t="inlineStr">
        <is>
          <t>Equity Securities [Member]</t>
        </is>
      </c>
    </row>
    <row r="9">
      <c r="A9" s="3" t="inlineStr">
        <is>
          <t>Schedule of Fair Value of Separate Accounts by Major Category of Investment [Line Items]</t>
        </is>
      </c>
    </row>
    <row r="10">
      <c r="A10" s="4" t="inlineStr">
        <is>
          <t>(Losses) gains due to changes in fair value of investments</t>
        </is>
      </c>
      <c r="B10" s="5" t="n">
        <v>111940</v>
      </c>
      <c r="C10" s="5" t="n">
        <v>11361</v>
      </c>
      <c r="D10" s="5" t="n">
        <v>-74433</v>
      </c>
      <c r="E10" s="5" t="n">
        <v>65048</v>
      </c>
    </row>
    <row r="11">
      <c r="A11" s="4" t="inlineStr">
        <is>
          <t>Short-term investments [Member]</t>
        </is>
      </c>
    </row>
    <row r="12">
      <c r="A12" s="3" t="inlineStr">
        <is>
          <t>Schedule of Fair Value of Separate Accounts by Major Category of Investment [Line Items]</t>
        </is>
      </c>
    </row>
    <row r="13">
      <c r="A13" s="4" t="inlineStr">
        <is>
          <t>(Losses) gains due to changes in fair value of investments</t>
        </is>
      </c>
      <c r="B13" s="5" t="n">
        <v>4639</v>
      </c>
      <c r="C13" s="5" t="n">
        <v>491</v>
      </c>
      <c r="D13" s="5" t="n">
        <v>2</v>
      </c>
      <c r="E13" s="5" t="n">
        <v>1225</v>
      </c>
    </row>
    <row r="14">
      <c r="A14" s="4" t="inlineStr">
        <is>
          <t>Investments [Member]</t>
        </is>
      </c>
    </row>
    <row r="15">
      <c r="A15" s="3" t="inlineStr">
        <is>
          <t>Schedule of Fair Value of Separate Accounts by Major Category of Investment [Line Items]</t>
        </is>
      </c>
    </row>
    <row r="16">
      <c r="A16" s="4" t="inlineStr">
        <is>
          <t>(Losses) gains due to changes in fair value of investments</t>
        </is>
      </c>
      <c r="B16" s="5" t="n">
        <v>166830</v>
      </c>
      <c r="C16" s="5" t="n">
        <v>50234</v>
      </c>
      <c r="D16" s="5" t="n">
        <v>-74193</v>
      </c>
      <c r="E16" s="5" t="n">
        <v>154430</v>
      </c>
    </row>
    <row r="17">
      <c r="A17" s="4" t="inlineStr">
        <is>
          <t>Financing Receivable [Member]</t>
        </is>
      </c>
    </row>
    <row r="18">
      <c r="A18" s="3" t="inlineStr">
        <is>
          <t>Schedule of Fair Value of Separate Accounts by Major Category of Investment [Line Items]</t>
        </is>
      </c>
    </row>
    <row r="19">
      <c r="A19" s="4" t="inlineStr">
        <is>
          <t>(Losses) gains due to changes in fair value of investments</t>
        </is>
      </c>
      <c r="B19" s="6" t="n">
        <v>-1</v>
      </c>
      <c r="C19" s="6" t="n">
        <v>47</v>
      </c>
      <c r="D19" s="6" t="n">
        <v>32</v>
      </c>
      <c r="E19" s="6" t="n">
        <v>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Fair Value Measurement (Narrative) (Details) $ in Thousands</t>
        </is>
      </c>
      <c r="B1" s="2" t="inlineStr">
        <is>
          <t>6 Months Ended</t>
        </is>
      </c>
    </row>
    <row r="2">
      <c r="B2" s="2" t="inlineStr">
        <is>
          <t>Jun. 30, 2020USD ($)broker</t>
        </is>
      </c>
      <c r="C2" s="2" t="inlineStr">
        <is>
          <t>Dec. 31, 2019USD ($)</t>
        </is>
      </c>
    </row>
    <row r="3">
      <c r="A3" s="3" t="inlineStr">
        <is>
          <t>Fair Value, Assets and Liabilities Measured on Recurring and Nonrecurring Basis [Line Items]</t>
        </is>
      </c>
    </row>
    <row r="4">
      <c r="A4" s="4" t="inlineStr">
        <is>
          <t>Percentage of portfolio of unadjusted fair values obtained</t>
        </is>
      </c>
      <c r="B4" s="4" t="inlineStr">
        <is>
          <t>98.50%</t>
        </is>
      </c>
    </row>
    <row r="5">
      <c r="A5" s="4" t="inlineStr">
        <is>
          <t>Two private equity funds using NAV</t>
        </is>
      </c>
      <c r="B5" s="6" t="n">
        <v>63900</v>
      </c>
    </row>
    <row r="6">
      <c r="A6" s="4" t="inlineStr">
        <is>
          <t>One private equity fund using NAV</t>
        </is>
      </c>
      <c r="B6" s="6" t="n">
        <v>1200</v>
      </c>
    </row>
    <row r="7">
      <c r="A7" s="4" t="inlineStr">
        <is>
          <t>Minimum [Member]</t>
        </is>
      </c>
    </row>
    <row r="8">
      <c r="A8" s="3" t="inlineStr">
        <is>
          <t>Fair Value, Assets and Liabilities Measured on Recurring and Nonrecurring Basis [Line Items]</t>
        </is>
      </c>
    </row>
    <row r="9">
      <c r="A9" s="4" t="inlineStr">
        <is>
          <t>Number of knowledgeable outside security brokers consulted to determine fair value | broker</t>
        </is>
      </c>
      <c r="B9" s="5" t="n">
        <v>1</v>
      </c>
    </row>
    <row r="10">
      <c r="A10" s="4" t="inlineStr">
        <is>
          <t>Fair Value, liquidating investment, remaining period</t>
        </is>
      </c>
      <c r="B10" s="4" t="inlineStr">
        <is>
          <t>1 year</t>
        </is>
      </c>
    </row>
    <row r="11">
      <c r="A11" s="4" t="inlineStr">
        <is>
          <t>Maximum [Member]</t>
        </is>
      </c>
    </row>
    <row r="12">
      <c r="A12" s="3" t="inlineStr">
        <is>
          <t>Fair Value, Assets and Liabilities Measured on Recurring and Nonrecurring Basis [Line Items]</t>
        </is>
      </c>
    </row>
    <row r="13">
      <c r="A13" s="4" t="inlineStr">
        <is>
          <t>Fair Value, liquidating investment, remaining period</t>
        </is>
      </c>
      <c r="B13" s="4" t="inlineStr">
        <is>
          <t>10 years</t>
        </is>
      </c>
    </row>
    <row r="14">
      <c r="A14" s="4" t="inlineStr">
        <is>
          <t>Borrowings [Member] | Unsecured debt [Member] | Level 2 [Member]</t>
        </is>
      </c>
    </row>
    <row r="15">
      <c r="A15" s="3" t="inlineStr">
        <is>
          <t>Fair Value, Assets and Liabilities Measured on Recurring and Nonrecurring Basis [Line Items]</t>
        </is>
      </c>
    </row>
    <row r="16">
      <c r="A16" s="4" t="inlineStr">
        <is>
          <t>Unsecured notes</t>
        </is>
      </c>
      <c r="B16" s="6" t="n">
        <v>375000</v>
      </c>
      <c r="C16" s="6" t="n">
        <v>375000</v>
      </c>
    </row>
    <row r="17">
      <c r="A17" s="4" t="inlineStr">
        <is>
          <t>Commercial Mortgage Back Securities [Member] | Level 2 [Member]</t>
        </is>
      </c>
    </row>
    <row r="18">
      <c r="A18" s="3" t="inlineStr">
        <is>
          <t>Fair Value, Assets and Liabilities Measured on Recurring and Nonrecurring Basis [Line Items]</t>
        </is>
      </c>
    </row>
    <row r="19">
      <c r="A19" s="4" t="inlineStr">
        <is>
          <t>Debt securities, trading, and equity securities, FV-NI</t>
        </is>
      </c>
      <c r="B19" s="5" t="n">
        <v>12700</v>
      </c>
      <c r="C19" s="5" t="n">
        <v>18900</v>
      </c>
    </row>
    <row r="20">
      <c r="A20" s="4" t="inlineStr">
        <is>
          <t>Fair Value, Measurements, Recurring [Member]</t>
        </is>
      </c>
    </row>
    <row r="21">
      <c r="A21" s="3" t="inlineStr">
        <is>
          <t>Fair Value, Assets and Liabilities Measured on Recurring and Nonrecurring Basis [Line Items]</t>
        </is>
      </c>
    </row>
    <row r="22">
      <c r="A22" s="4" t="inlineStr">
        <is>
          <t>Assets, fair value disclosure</t>
        </is>
      </c>
      <c r="B22" s="5" t="n">
        <v>4407856</v>
      </c>
      <c r="C22" s="5" t="n">
        <v>4317826</v>
      </c>
    </row>
    <row r="23">
      <c r="A23" s="4" t="inlineStr">
        <is>
          <t>Liabilities, fair value</t>
        </is>
      </c>
      <c r="B23" s="5" t="n">
        <v>1977</v>
      </c>
      <c r="C23" s="5" t="n">
        <v>77</v>
      </c>
    </row>
    <row r="24">
      <c r="A24" s="4" t="inlineStr">
        <is>
          <t>Fair Value, Measurements, Recurring [Member] | Level 2 [Member]</t>
        </is>
      </c>
    </row>
    <row r="25">
      <c r="A25" s="3" t="inlineStr">
        <is>
          <t>Fair Value, Assets and Liabilities Measured on Recurring and Nonrecurring Basis [Line Items]</t>
        </is>
      </c>
    </row>
    <row r="26">
      <c r="A26" s="4" t="inlineStr">
        <is>
          <t>Assets, fair value disclosure</t>
        </is>
      </c>
      <c r="B26" s="5" t="n">
        <v>3351361</v>
      </c>
      <c r="C26" s="5" t="n">
        <v>3156091</v>
      </c>
    </row>
    <row r="27">
      <c r="A27" s="4" t="inlineStr">
        <is>
          <t>Liabilities, fair value</t>
        </is>
      </c>
      <c r="B27" s="5" t="n">
        <v>0</v>
      </c>
      <c r="C27" s="5" t="n">
        <v>0</v>
      </c>
    </row>
    <row r="28">
      <c r="A28" s="4" t="inlineStr">
        <is>
          <t>Fair Value, Measurements, Recurring [Member] | Borrowings [Member] | Unsecured debt [Member]</t>
        </is>
      </c>
    </row>
    <row r="29">
      <c r="A29" s="3" t="inlineStr">
        <is>
          <t>Fair Value, Assets and Liabilities Measured on Recurring and Nonrecurring Basis [Line Items]</t>
        </is>
      </c>
    </row>
    <row r="30">
      <c r="A30" s="4" t="inlineStr">
        <is>
          <t>Liabilities, fair value</t>
        </is>
      </c>
      <c r="B30" s="5" t="n">
        <v>409050</v>
      </c>
      <c r="C30" s="5" t="n">
        <v>394279</v>
      </c>
    </row>
    <row r="31">
      <c r="A31" s="4" t="inlineStr">
        <is>
          <t>Fair Value, Measurements, Recurring [Member] | Borrowings [Member] | Unsecured debt [Member] | Level 2 [Member]</t>
        </is>
      </c>
    </row>
    <row r="32">
      <c r="A32" s="3" t="inlineStr">
        <is>
          <t>Fair Value, Assets and Liabilities Measured on Recurring and Nonrecurring Basis [Line Items]</t>
        </is>
      </c>
    </row>
    <row r="33">
      <c r="A33" s="4" t="inlineStr">
        <is>
          <t>Liabilities, fair value</t>
        </is>
      </c>
      <c r="B33" s="6" t="n">
        <v>409050</v>
      </c>
      <c r="C33" s="5" t="n">
        <v>394279</v>
      </c>
    </row>
    <row r="34">
      <c r="A34" s="4" t="inlineStr">
        <is>
          <t>Fair Value, Measurements, Recurring [Member] | Private Equity Funds [Member]</t>
        </is>
      </c>
    </row>
    <row r="35">
      <c r="A35" s="3" t="inlineStr">
        <is>
          <t>Fair Value, Assets and Liabilities Measured on Recurring and Nonrecurring Basis [Line Items]</t>
        </is>
      </c>
    </row>
    <row r="36">
      <c r="A36" s="4" t="inlineStr">
        <is>
          <t>Assets, fair value disclosure</t>
        </is>
      </c>
      <c r="C36" s="6" t="n">
        <v>1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And Liabilities Measured At Fair Value On A Recurring Basis Valuation Techniques) (Details) - USD ($) $ in Thousands</t>
        </is>
      </c>
      <c r="B1" s="2" t="inlineStr">
        <is>
          <t>Jun. 30, 2020</t>
        </is>
      </c>
      <c r="C1" s="2" t="inlineStr">
        <is>
          <t>Dec. 31, 2019</t>
        </is>
      </c>
    </row>
    <row r="2">
      <c r="A2" s="3" t="inlineStr">
        <is>
          <t>Fair Value, Balance Sheet Grouping, Financial Statement Captions [Line Items]</t>
        </is>
      </c>
    </row>
    <row r="3">
      <c r="A3" s="4" t="inlineStr">
        <is>
          <t>Fixed maturity securities:</t>
        </is>
      </c>
      <c r="B3" s="6" t="n">
        <v>3327362</v>
      </c>
      <c r="C3" s="6" t="n">
        <v>3093275</v>
      </c>
    </row>
    <row r="4">
      <c r="A4" s="4" t="inlineStr">
        <is>
          <t>Equity securities:</t>
        </is>
      </c>
      <c r="B4" s="5" t="n">
        <v>739163</v>
      </c>
      <c r="C4" s="5" t="n">
        <v>724751</v>
      </c>
    </row>
    <row r="5">
      <c r="A5" s="4" t="inlineStr">
        <is>
          <t>Short-term investments:</t>
        </is>
      </c>
      <c r="B5" s="5" t="n">
        <v>335634</v>
      </c>
      <c r="C5" s="5" t="n">
        <v>494135</v>
      </c>
    </row>
    <row r="6">
      <c r="A6" s="4" t="inlineStr">
        <is>
          <t>Equity contracts [Member]</t>
        </is>
      </c>
    </row>
    <row r="7">
      <c r="A7" s="3" t="inlineStr">
        <is>
          <t>Fair Value, Balance Sheet Grouping, Financial Statement Captions [Line Items]</t>
        </is>
      </c>
    </row>
    <row r="8">
      <c r="A8" s="4" t="inlineStr">
        <is>
          <t>Derivative liability</t>
        </is>
      </c>
      <c r="B8" s="5" t="n">
        <v>1977</v>
      </c>
      <c r="C8" s="5" t="n">
        <v>77</v>
      </c>
    </row>
    <row r="9">
      <c r="A9" s="4" t="inlineStr">
        <is>
          <t>Fair Value, Measurements, Recurring [Member]</t>
        </is>
      </c>
    </row>
    <row r="10">
      <c r="A10" s="3" t="inlineStr">
        <is>
          <t>Fair Value, Balance Sheet Grouping, Financial Statement Captions [Line Items]</t>
        </is>
      </c>
    </row>
    <row r="11">
      <c r="A11" s="4" t="inlineStr">
        <is>
          <t>Fixed maturity securities:</t>
        </is>
      </c>
      <c r="B11" s="5" t="n">
        <v>3327362</v>
      </c>
      <c r="C11" s="5" t="n">
        <v>3093275</v>
      </c>
    </row>
    <row r="12">
      <c r="A12" s="4" t="inlineStr">
        <is>
          <t>Equity securities:</t>
        </is>
      </c>
      <c r="B12" s="5" t="n">
        <v>739163</v>
      </c>
      <c r="C12" s="5" t="n">
        <v>724751</v>
      </c>
    </row>
    <row r="13">
      <c r="A13" s="4" t="inlineStr">
        <is>
          <t>Short-term investments:</t>
        </is>
      </c>
      <c r="B13" s="5" t="n">
        <v>335634</v>
      </c>
      <c r="C13" s="5" t="n">
        <v>494135</v>
      </c>
    </row>
    <row r="14">
      <c r="A14" s="4" t="inlineStr">
        <is>
          <t>Note receivable</t>
        </is>
      </c>
      <c r="B14" s="5" t="n">
        <v>5697</v>
      </c>
      <c r="C14" s="5" t="n">
        <v>5665</v>
      </c>
    </row>
    <row r="15">
      <c r="A15" s="4" t="inlineStr">
        <is>
          <t>Assets, fair value disclosure</t>
        </is>
      </c>
      <c r="B15" s="5" t="n">
        <v>4407856</v>
      </c>
      <c r="C15" s="5" t="n">
        <v>4317826</v>
      </c>
    </row>
    <row r="16">
      <c r="A16" s="4" t="inlineStr">
        <is>
          <t>Liabilities, fair value</t>
        </is>
      </c>
      <c r="B16" s="5" t="n">
        <v>1977</v>
      </c>
      <c r="C16" s="5" t="n">
        <v>77</v>
      </c>
    </row>
    <row r="17">
      <c r="A17" s="4" t="inlineStr">
        <is>
          <t>Fair Value, Measurements, Recurring [Member] | Level 1 [Member]</t>
        </is>
      </c>
    </row>
    <row r="18">
      <c r="A18" s="3" t="inlineStr">
        <is>
          <t>Fair Value, Balance Sheet Grouping, Financial Statement Captions [Line Items]</t>
        </is>
      </c>
    </row>
    <row r="19">
      <c r="A19" s="4" t="inlineStr">
        <is>
          <t>Fixed maturity securities:</t>
        </is>
      </c>
      <c r="B19" s="5" t="n">
        <v>23852</v>
      </c>
      <c r="C19" s="5" t="n">
        <v>22637</v>
      </c>
    </row>
    <row r="20">
      <c r="A20" s="4" t="inlineStr">
        <is>
          <t>Equity securities:</t>
        </is>
      </c>
      <c r="B20" s="5" t="n">
        <v>645362</v>
      </c>
      <c r="C20" s="5" t="n">
        <v>586367</v>
      </c>
    </row>
    <row r="21">
      <c r="A21" s="4" t="inlineStr">
        <is>
          <t>Short-term investments:</t>
        </is>
      </c>
      <c r="B21" s="5" t="n">
        <v>322176</v>
      </c>
      <c r="C21" s="5" t="n">
        <v>464055</v>
      </c>
    </row>
    <row r="22">
      <c r="A22" s="4" t="inlineStr">
        <is>
          <t>Note receivable</t>
        </is>
      </c>
      <c r="B22" s="5" t="n">
        <v>0</v>
      </c>
      <c r="C22" s="5" t="n">
        <v>0</v>
      </c>
    </row>
    <row r="23">
      <c r="A23" s="4" t="inlineStr">
        <is>
          <t>Assets, fair value disclosure</t>
        </is>
      </c>
      <c r="B23" s="5" t="n">
        <v>991390</v>
      </c>
      <c r="C23" s="5" t="n">
        <v>1073059</v>
      </c>
    </row>
    <row r="24">
      <c r="A24" s="4" t="inlineStr">
        <is>
          <t>Liabilities, fair value</t>
        </is>
      </c>
      <c r="B24" s="5" t="n">
        <v>1977</v>
      </c>
      <c r="C24" s="5" t="n">
        <v>77</v>
      </c>
    </row>
    <row r="25">
      <c r="A25" s="4" t="inlineStr">
        <is>
          <t>Fair Value, Measurements, Recurring [Member] | Level 2 [Member]</t>
        </is>
      </c>
    </row>
    <row r="26">
      <c r="A26" s="3" t="inlineStr">
        <is>
          <t>Fair Value, Balance Sheet Grouping, Financial Statement Captions [Line Items]</t>
        </is>
      </c>
    </row>
    <row r="27">
      <c r="A27" s="4" t="inlineStr">
        <is>
          <t>Fixed maturity securities:</t>
        </is>
      </c>
      <c r="B27" s="5" t="n">
        <v>3303510</v>
      </c>
      <c r="C27" s="5" t="n">
        <v>3070638</v>
      </c>
    </row>
    <row r="28">
      <c r="A28" s="4" t="inlineStr">
        <is>
          <t>Equity securities:</t>
        </is>
      </c>
      <c r="B28" s="5" t="n">
        <v>28696</v>
      </c>
      <c r="C28" s="5" t="n">
        <v>49708</v>
      </c>
    </row>
    <row r="29">
      <c r="A29" s="4" t="inlineStr">
        <is>
          <t>Short-term investments:</t>
        </is>
      </c>
      <c r="B29" s="5" t="n">
        <v>13458</v>
      </c>
      <c r="C29" s="5" t="n">
        <v>30080</v>
      </c>
    </row>
    <row r="30">
      <c r="A30" s="4" t="inlineStr">
        <is>
          <t>Note receivable</t>
        </is>
      </c>
      <c r="B30" s="5" t="n">
        <v>5697</v>
      </c>
      <c r="C30" s="5" t="n">
        <v>5665</v>
      </c>
    </row>
    <row r="31">
      <c r="A31" s="4" t="inlineStr">
        <is>
          <t>Assets, fair value disclosure</t>
        </is>
      </c>
      <c r="B31" s="5" t="n">
        <v>3351361</v>
      </c>
      <c r="C31" s="5" t="n">
        <v>3156091</v>
      </c>
    </row>
    <row r="32">
      <c r="A32" s="4" t="inlineStr">
        <is>
          <t>Liabilities, fair value</t>
        </is>
      </c>
      <c r="B32" s="5" t="n">
        <v>0</v>
      </c>
      <c r="C32" s="5" t="n">
        <v>0</v>
      </c>
    </row>
    <row r="33">
      <c r="A33" s="4" t="inlineStr">
        <is>
          <t>Fair Value, Measurements, Recurring [Member] | Level 3 [Member]</t>
        </is>
      </c>
    </row>
    <row r="34">
      <c r="A34" s="3" t="inlineStr">
        <is>
          <t>Fair Value, Balance Sheet Grouping, Financial Statement Captions [Line Items]</t>
        </is>
      </c>
    </row>
    <row r="35">
      <c r="A35" s="4" t="inlineStr">
        <is>
          <t>Fixed maturity securities:</t>
        </is>
      </c>
      <c r="B35" s="5" t="n">
        <v>0</v>
      </c>
      <c r="C35" s="5" t="n">
        <v>0</v>
      </c>
    </row>
    <row r="36">
      <c r="A36" s="4" t="inlineStr">
        <is>
          <t>Equity securities:</t>
        </is>
      </c>
      <c r="B36" s="5" t="n">
        <v>0</v>
      </c>
      <c r="C36" s="5" t="n">
        <v>1203</v>
      </c>
    </row>
    <row r="37">
      <c r="A37" s="4" t="inlineStr">
        <is>
          <t>Short-term investments:</t>
        </is>
      </c>
      <c r="B37" s="5" t="n">
        <v>0</v>
      </c>
      <c r="C37" s="5" t="n">
        <v>0</v>
      </c>
    </row>
    <row r="38">
      <c r="A38" s="4" t="inlineStr">
        <is>
          <t>Note receivable</t>
        </is>
      </c>
      <c r="B38" s="5" t="n">
        <v>0</v>
      </c>
      <c r="C38" s="5" t="n">
        <v>0</v>
      </c>
    </row>
    <row r="39">
      <c r="A39" s="4" t="inlineStr">
        <is>
          <t>Assets, fair value disclosure</t>
        </is>
      </c>
      <c r="B39" s="5" t="n">
        <v>0</v>
      </c>
      <c r="C39" s="5" t="n">
        <v>1203</v>
      </c>
    </row>
    <row r="40">
      <c r="A40" s="4" t="inlineStr">
        <is>
          <t>Liabilities, fair value</t>
        </is>
      </c>
      <c r="B40" s="5" t="n">
        <v>0</v>
      </c>
      <c r="C40" s="5" t="n">
        <v>0</v>
      </c>
    </row>
    <row r="41">
      <c r="A41" s="4" t="inlineStr">
        <is>
          <t>Fair Value, Measurements, Recurring [Member] | US Government Agencies Debt Securities [Member]</t>
        </is>
      </c>
    </row>
    <row r="42">
      <c r="A42" s="3" t="inlineStr">
        <is>
          <t>Fair Value, Balance Sheet Grouping, Financial Statement Captions [Line Items]</t>
        </is>
      </c>
    </row>
    <row r="43">
      <c r="A43" s="4" t="inlineStr">
        <is>
          <t>Fixed maturity securities:</t>
        </is>
      </c>
      <c r="B43" s="5" t="n">
        <v>23852</v>
      </c>
      <c r="C43" s="5" t="n">
        <v>22637</v>
      </c>
    </row>
    <row r="44">
      <c r="A44" s="4" t="inlineStr">
        <is>
          <t>Fair Value, Measurements, Recurring [Member] | US Government Agencies Debt Securities [Member] | Level 1 [Member]</t>
        </is>
      </c>
    </row>
    <row r="45">
      <c r="A45" s="3" t="inlineStr">
        <is>
          <t>Fair Value, Balance Sheet Grouping, Financial Statement Captions [Line Items]</t>
        </is>
      </c>
    </row>
    <row r="46">
      <c r="A46" s="4" t="inlineStr">
        <is>
          <t>Fixed maturity securities:</t>
        </is>
      </c>
      <c r="B46" s="5" t="n">
        <v>23852</v>
      </c>
      <c r="C46" s="5" t="n">
        <v>22637</v>
      </c>
    </row>
    <row r="47">
      <c r="A47" s="4" t="inlineStr">
        <is>
          <t>Fair Value, Measurements, Recurring [Member] | US Government Agencies Debt Securities [Member] | Level 2 [Member]</t>
        </is>
      </c>
    </row>
    <row r="48">
      <c r="A48" s="3" t="inlineStr">
        <is>
          <t>Fair Value, Balance Sheet Grouping, Financial Statement Captions [Line Items]</t>
        </is>
      </c>
    </row>
    <row r="49">
      <c r="A49" s="4" t="inlineStr">
        <is>
          <t>Fixed maturity securities:</t>
        </is>
      </c>
      <c r="B49" s="5" t="n">
        <v>0</v>
      </c>
      <c r="C49" s="5" t="n">
        <v>0</v>
      </c>
    </row>
    <row r="50">
      <c r="A50" s="4" t="inlineStr">
        <is>
          <t>Fair Value, Measurements, Recurring [Member] | US Government Agencies Debt Securities [Member] | Level 3 [Member]</t>
        </is>
      </c>
    </row>
    <row r="51">
      <c r="A51" s="3" t="inlineStr">
        <is>
          <t>Fair Value, Balance Sheet Grouping, Financial Statement Captions [Line Items]</t>
        </is>
      </c>
    </row>
    <row r="52">
      <c r="A52" s="4" t="inlineStr">
        <is>
          <t>Fixed maturity securities:</t>
        </is>
      </c>
      <c r="B52" s="5" t="n">
        <v>0</v>
      </c>
      <c r="C52" s="5" t="n">
        <v>0</v>
      </c>
    </row>
    <row r="53">
      <c r="A53" s="4" t="inlineStr">
        <is>
          <t>Fair Value, Measurements, Recurring [Member] | Municipal Securities [Member]</t>
        </is>
      </c>
    </row>
    <row r="54">
      <c r="A54" s="3" t="inlineStr">
        <is>
          <t>Fair Value, Balance Sheet Grouping, Financial Statement Captions [Line Items]</t>
        </is>
      </c>
    </row>
    <row r="55">
      <c r="A55" s="4" t="inlineStr">
        <is>
          <t>Fixed maturity securities:</t>
        </is>
      </c>
      <c r="B55" s="5" t="n">
        <v>2727359</v>
      </c>
      <c r="C55" s="5" t="n">
        <v>2554208</v>
      </c>
    </row>
    <row r="56">
      <c r="A56" s="4" t="inlineStr">
        <is>
          <t>Fair Value, Measurements, Recurring [Member] | Municipal Securities [Member] | Level 1 [Member]</t>
        </is>
      </c>
    </row>
    <row r="57">
      <c r="A57" s="3" t="inlineStr">
        <is>
          <t>Fair Value, Balance Sheet Grouping, Financial Statement Captions [Line Items]</t>
        </is>
      </c>
    </row>
    <row r="58">
      <c r="A58" s="4" t="inlineStr">
        <is>
          <t>Fixed maturity securities:</t>
        </is>
      </c>
      <c r="B58" s="5" t="n">
        <v>0</v>
      </c>
      <c r="C58" s="5" t="n">
        <v>0</v>
      </c>
    </row>
    <row r="59">
      <c r="A59" s="4" t="inlineStr">
        <is>
          <t>Fair Value, Measurements, Recurring [Member] | Municipal Securities [Member] | Level 2 [Member]</t>
        </is>
      </c>
    </row>
    <row r="60">
      <c r="A60" s="3" t="inlineStr">
        <is>
          <t>Fair Value, Balance Sheet Grouping, Financial Statement Captions [Line Items]</t>
        </is>
      </c>
    </row>
    <row r="61">
      <c r="A61" s="4" t="inlineStr">
        <is>
          <t>Fixed maturity securities:</t>
        </is>
      </c>
      <c r="B61" s="5" t="n">
        <v>2727359</v>
      </c>
      <c r="C61" s="5" t="n">
        <v>2554208</v>
      </c>
    </row>
    <row r="62">
      <c r="A62" s="4" t="inlineStr">
        <is>
          <t>Fair Value, Measurements, Recurring [Member] | Municipal Securities [Member] | Level 3 [Member]</t>
        </is>
      </c>
    </row>
    <row r="63">
      <c r="A63" s="3" t="inlineStr">
        <is>
          <t>Fair Value, Balance Sheet Grouping, Financial Statement Captions [Line Items]</t>
        </is>
      </c>
    </row>
    <row r="64">
      <c r="A64" s="4" t="inlineStr">
        <is>
          <t>Fixed maturity securities:</t>
        </is>
      </c>
      <c r="B64" s="5" t="n">
        <v>0</v>
      </c>
      <c r="C64" s="5" t="n">
        <v>0</v>
      </c>
    </row>
    <row r="65">
      <c r="A65" s="4" t="inlineStr">
        <is>
          <t>Fair Value, Measurements, Recurring [Member] | Mortgage Backed Securities [Member]</t>
        </is>
      </c>
    </row>
    <row r="66">
      <c r="A66" s="3" t="inlineStr">
        <is>
          <t>Fair Value, Balance Sheet Grouping, Financial Statement Captions [Line Items]</t>
        </is>
      </c>
    </row>
    <row r="67">
      <c r="A67" s="4" t="inlineStr">
        <is>
          <t>Fixed maturity securities:</t>
        </is>
      </c>
      <c r="B67" s="5" t="n">
        <v>78492</v>
      </c>
      <c r="C67" s="5" t="n">
        <v>63003</v>
      </c>
    </row>
    <row r="68">
      <c r="A68" s="4" t="inlineStr">
        <is>
          <t>Fair Value, Measurements, Recurring [Member] | Mortgage Backed Securities [Member] | Level 1 [Member]</t>
        </is>
      </c>
    </row>
    <row r="69">
      <c r="A69" s="3" t="inlineStr">
        <is>
          <t>Fair Value, Balance Sheet Grouping, Financial Statement Captions [Line Items]</t>
        </is>
      </c>
    </row>
    <row r="70">
      <c r="A70" s="4" t="inlineStr">
        <is>
          <t>Fixed maturity securities:</t>
        </is>
      </c>
      <c r="B70" s="5" t="n">
        <v>0</v>
      </c>
      <c r="C70" s="5" t="n">
        <v>0</v>
      </c>
    </row>
    <row r="71">
      <c r="A71" s="4" t="inlineStr">
        <is>
          <t>Fair Value, Measurements, Recurring [Member] | Mortgage Backed Securities [Member] | Level 2 [Member]</t>
        </is>
      </c>
    </row>
    <row r="72">
      <c r="A72" s="3" t="inlineStr">
        <is>
          <t>Fair Value, Balance Sheet Grouping, Financial Statement Captions [Line Items]</t>
        </is>
      </c>
    </row>
    <row r="73">
      <c r="A73" s="4" t="inlineStr">
        <is>
          <t>Fixed maturity securities:</t>
        </is>
      </c>
      <c r="B73" s="5" t="n">
        <v>78492</v>
      </c>
      <c r="C73" s="5" t="n">
        <v>63003</v>
      </c>
    </row>
    <row r="74">
      <c r="A74" s="4" t="inlineStr">
        <is>
          <t>Fair Value, Measurements, Recurring [Member] | Mortgage Backed Securities [Member] | Level 3 [Member]</t>
        </is>
      </c>
    </row>
    <row r="75">
      <c r="A75" s="3" t="inlineStr">
        <is>
          <t>Fair Value, Balance Sheet Grouping, Financial Statement Captions [Line Items]</t>
        </is>
      </c>
    </row>
    <row r="76">
      <c r="A76" s="4" t="inlineStr">
        <is>
          <t>Fixed maturity securities:</t>
        </is>
      </c>
      <c r="B76" s="5" t="n">
        <v>0</v>
      </c>
      <c r="C76" s="5" t="n">
        <v>0</v>
      </c>
    </row>
    <row r="77">
      <c r="A77" s="4" t="inlineStr">
        <is>
          <t>Fair Value, Measurements, Recurring [Member] | Corporate Debt Securities [Member]</t>
        </is>
      </c>
    </row>
    <row r="78">
      <c r="A78" s="3" t="inlineStr">
        <is>
          <t>Fair Value, Balance Sheet Grouping, Financial Statement Captions [Line Items]</t>
        </is>
      </c>
    </row>
    <row r="79">
      <c r="A79" s="4" t="inlineStr">
        <is>
          <t>Fixed maturity securities:</t>
        </is>
      </c>
      <c r="B79" s="5" t="n">
        <v>262739</v>
      </c>
      <c r="C79" s="5" t="n">
        <v>235565</v>
      </c>
    </row>
    <row r="80">
      <c r="A80" s="4" t="inlineStr">
        <is>
          <t>Fair Value, Measurements, Recurring [Member] | Corporate Debt Securities [Member] | Level 1 [Member]</t>
        </is>
      </c>
    </row>
    <row r="81">
      <c r="A81" s="3" t="inlineStr">
        <is>
          <t>Fair Value, Balance Sheet Grouping, Financial Statement Captions [Line Items]</t>
        </is>
      </c>
    </row>
    <row r="82">
      <c r="A82" s="4" t="inlineStr">
        <is>
          <t>Fixed maturity securities:</t>
        </is>
      </c>
      <c r="B82" s="5" t="n">
        <v>0</v>
      </c>
      <c r="C82" s="5" t="n">
        <v>0</v>
      </c>
    </row>
    <row r="83">
      <c r="A83" s="4" t="inlineStr">
        <is>
          <t>Fair Value, Measurements, Recurring [Member] | Corporate Debt Securities [Member] | Level 2 [Member]</t>
        </is>
      </c>
    </row>
    <row r="84">
      <c r="A84" s="3" t="inlineStr">
        <is>
          <t>Fair Value, Balance Sheet Grouping, Financial Statement Captions [Line Items]</t>
        </is>
      </c>
    </row>
    <row r="85">
      <c r="A85" s="4" t="inlineStr">
        <is>
          <t>Fixed maturity securities:</t>
        </is>
      </c>
      <c r="B85" s="5" t="n">
        <v>262739</v>
      </c>
      <c r="C85" s="5" t="n">
        <v>235565</v>
      </c>
    </row>
    <row r="86">
      <c r="A86" s="4" t="inlineStr">
        <is>
          <t>Fair Value, Measurements, Recurring [Member] | Corporate Debt Securities [Member] | Level 3 [Member]</t>
        </is>
      </c>
    </row>
    <row r="87">
      <c r="A87" s="3" t="inlineStr">
        <is>
          <t>Fair Value, Balance Sheet Grouping, Financial Statement Captions [Line Items]</t>
        </is>
      </c>
    </row>
    <row r="88">
      <c r="A88" s="4" t="inlineStr">
        <is>
          <t>Fixed maturity securities:</t>
        </is>
      </c>
      <c r="B88" s="5" t="n">
        <v>0</v>
      </c>
      <c r="C88" s="5" t="n">
        <v>0</v>
      </c>
    </row>
    <row r="89">
      <c r="A89" s="4" t="inlineStr">
        <is>
          <t>Fair Value, Measurements, Recurring [Member] | Collateralized Loan Obligations [Member]</t>
        </is>
      </c>
    </row>
    <row r="90">
      <c r="A90" s="3" t="inlineStr">
        <is>
          <t>Fair Value, Balance Sheet Grouping, Financial Statement Captions [Line Items]</t>
        </is>
      </c>
    </row>
    <row r="91">
      <c r="A91" s="4" t="inlineStr">
        <is>
          <t>Fixed maturity securities:</t>
        </is>
      </c>
      <c r="B91" s="5" t="n">
        <v>199945</v>
      </c>
      <c r="C91" s="5" t="n">
        <v>199217</v>
      </c>
    </row>
    <row r="92">
      <c r="A92" s="4" t="inlineStr">
        <is>
          <t>Fair Value, Measurements, Recurring [Member] | Collateralized Loan Obligations [Member] | Level 1 [Member]</t>
        </is>
      </c>
    </row>
    <row r="93">
      <c r="A93" s="3" t="inlineStr">
        <is>
          <t>Fair Value, Balance Sheet Grouping, Financial Statement Captions [Line Items]</t>
        </is>
      </c>
    </row>
    <row r="94">
      <c r="A94" s="4" t="inlineStr">
        <is>
          <t>Fixed maturity securities:</t>
        </is>
      </c>
      <c r="B94" s="5" t="n">
        <v>0</v>
      </c>
      <c r="C94" s="5" t="n">
        <v>0</v>
      </c>
    </row>
    <row r="95">
      <c r="A95" s="4" t="inlineStr">
        <is>
          <t>Fair Value, Measurements, Recurring [Member] | Collateralized Loan Obligations [Member] | Level 2 [Member]</t>
        </is>
      </c>
    </row>
    <row r="96">
      <c r="A96" s="3" t="inlineStr">
        <is>
          <t>Fair Value, Balance Sheet Grouping, Financial Statement Captions [Line Items]</t>
        </is>
      </c>
    </row>
    <row r="97">
      <c r="A97" s="4" t="inlineStr">
        <is>
          <t>Fixed maturity securities:</t>
        </is>
      </c>
      <c r="B97" s="5" t="n">
        <v>199945</v>
      </c>
      <c r="C97" s="5" t="n">
        <v>199217</v>
      </c>
    </row>
    <row r="98">
      <c r="A98" s="4" t="inlineStr">
        <is>
          <t>Fair Value, Measurements, Recurring [Member] | Collateralized Loan Obligations [Member] | Level 3 [Member]</t>
        </is>
      </c>
    </row>
    <row r="99">
      <c r="A99" s="3" t="inlineStr">
        <is>
          <t>Fair Value, Balance Sheet Grouping, Financial Statement Captions [Line Items]</t>
        </is>
      </c>
    </row>
    <row r="100">
      <c r="A100" s="4" t="inlineStr">
        <is>
          <t>Fixed maturity securities:</t>
        </is>
      </c>
      <c r="B100" s="5" t="n">
        <v>0</v>
      </c>
      <c r="C100" s="5" t="n">
        <v>0</v>
      </c>
    </row>
    <row r="101">
      <c r="A101" s="4" t="inlineStr">
        <is>
          <t>Fair Value, Measurements, Recurring [Member] | Other Asset-Backed Securities [Member]</t>
        </is>
      </c>
    </row>
    <row r="102">
      <c r="A102" s="3" t="inlineStr">
        <is>
          <t>Fair Value, Balance Sheet Grouping, Financial Statement Captions [Line Items]</t>
        </is>
      </c>
    </row>
    <row r="103">
      <c r="A103" s="4" t="inlineStr">
        <is>
          <t>Fixed maturity securities:</t>
        </is>
      </c>
      <c r="B103" s="5" t="n">
        <v>34975</v>
      </c>
      <c r="C103" s="5" t="n">
        <v>18645</v>
      </c>
    </row>
    <row r="104">
      <c r="A104" s="4" t="inlineStr">
        <is>
          <t>Fair Value, Measurements, Recurring [Member] | Other Asset-Backed Securities [Member] | Level 1 [Member]</t>
        </is>
      </c>
    </row>
    <row r="105">
      <c r="A105" s="3" t="inlineStr">
        <is>
          <t>Fair Value, Balance Sheet Grouping, Financial Statement Captions [Line Items]</t>
        </is>
      </c>
    </row>
    <row r="106">
      <c r="A106" s="4" t="inlineStr">
        <is>
          <t>Fixed maturity securities:</t>
        </is>
      </c>
      <c r="B106" s="5" t="n">
        <v>0</v>
      </c>
      <c r="C106" s="5" t="n">
        <v>0</v>
      </c>
    </row>
    <row r="107">
      <c r="A107" s="4" t="inlineStr">
        <is>
          <t>Fair Value, Measurements, Recurring [Member] | Other Asset-Backed Securities [Member] | Level 2 [Member]</t>
        </is>
      </c>
    </row>
    <row r="108">
      <c r="A108" s="3" t="inlineStr">
        <is>
          <t>Fair Value, Balance Sheet Grouping, Financial Statement Captions [Line Items]</t>
        </is>
      </c>
    </row>
    <row r="109">
      <c r="A109" s="4" t="inlineStr">
        <is>
          <t>Fixed maturity securities:</t>
        </is>
      </c>
      <c r="B109" s="5" t="n">
        <v>34975</v>
      </c>
      <c r="C109" s="5" t="n">
        <v>18645</v>
      </c>
    </row>
    <row r="110">
      <c r="A110" s="4" t="inlineStr">
        <is>
          <t>Fair Value, Measurements, Recurring [Member] | Other Asset-Backed Securities [Member] | Level 3 [Member]</t>
        </is>
      </c>
    </row>
    <row r="111">
      <c r="A111" s="3" t="inlineStr">
        <is>
          <t>Fair Value, Balance Sheet Grouping, Financial Statement Captions [Line Items]</t>
        </is>
      </c>
    </row>
    <row r="112">
      <c r="A112" s="4" t="inlineStr">
        <is>
          <t>Fixed maturity securities:</t>
        </is>
      </c>
      <c r="B112" s="5" t="n">
        <v>0</v>
      </c>
      <c r="C112" s="5" t="n">
        <v>0</v>
      </c>
    </row>
    <row r="113">
      <c r="A113" s="4" t="inlineStr">
        <is>
          <t>Fair Value, Measurements, Recurring [Member] | Common Stock [Member]</t>
        </is>
      </c>
    </row>
    <row r="114">
      <c r="A114" s="3" t="inlineStr">
        <is>
          <t>Fair Value, Balance Sheet Grouping, Financial Statement Captions [Line Items]</t>
        </is>
      </c>
    </row>
    <row r="115">
      <c r="A115" s="4" t="inlineStr">
        <is>
          <t>Equity securities:</t>
        </is>
      </c>
      <c r="B115" s="5" t="n">
        <v>645362</v>
      </c>
      <c r="C115" s="5" t="n">
        <v>586367</v>
      </c>
    </row>
    <row r="116">
      <c r="A116" s="4" t="inlineStr">
        <is>
          <t>Fair Value, Measurements, Recurring [Member] | Common Stock [Member] | Level 1 [Member]</t>
        </is>
      </c>
    </row>
    <row r="117">
      <c r="A117" s="3" t="inlineStr">
        <is>
          <t>Fair Value, Balance Sheet Grouping, Financial Statement Captions [Line Items]</t>
        </is>
      </c>
    </row>
    <row r="118">
      <c r="A118" s="4" t="inlineStr">
        <is>
          <t>Equity securities:</t>
        </is>
      </c>
      <c r="B118" s="5" t="n">
        <v>645362</v>
      </c>
      <c r="C118" s="5" t="n">
        <v>586367</v>
      </c>
    </row>
    <row r="119">
      <c r="A119" s="4" t="inlineStr">
        <is>
          <t>Fair Value, Measurements, Recurring [Member] | Common Stock [Member] | Level 2 [Member]</t>
        </is>
      </c>
    </row>
    <row r="120">
      <c r="A120" s="3" t="inlineStr">
        <is>
          <t>Fair Value, Balance Sheet Grouping, Financial Statement Captions [Line Items]</t>
        </is>
      </c>
    </row>
    <row r="121">
      <c r="A121" s="4" t="inlineStr">
        <is>
          <t>Equity securities:</t>
        </is>
      </c>
      <c r="B121" s="5" t="n">
        <v>0</v>
      </c>
      <c r="C121" s="5" t="n">
        <v>0</v>
      </c>
    </row>
    <row r="122">
      <c r="A122" s="4" t="inlineStr">
        <is>
          <t>Fair Value, Measurements, Recurring [Member] | Common Stock [Member] | Level 3 [Member]</t>
        </is>
      </c>
    </row>
    <row r="123">
      <c r="A123" s="3" t="inlineStr">
        <is>
          <t>Fair Value, Balance Sheet Grouping, Financial Statement Captions [Line Items]</t>
        </is>
      </c>
    </row>
    <row r="124">
      <c r="A124" s="4" t="inlineStr">
        <is>
          <t>Equity securities:</t>
        </is>
      </c>
      <c r="B124" s="5" t="n">
        <v>0</v>
      </c>
      <c r="C124" s="5" t="n">
        <v>0</v>
      </c>
    </row>
    <row r="125">
      <c r="A125" s="4" t="inlineStr">
        <is>
          <t>Fair Value, Measurements, Recurring [Member] | Nonredeemable Preferred Stock [Member]</t>
        </is>
      </c>
    </row>
    <row r="126">
      <c r="A126" s="3" t="inlineStr">
        <is>
          <t>Fair Value, Balance Sheet Grouping, Financial Statement Captions [Line Items]</t>
        </is>
      </c>
    </row>
    <row r="127">
      <c r="A127" s="4" t="inlineStr">
        <is>
          <t>Equity securities:</t>
        </is>
      </c>
      <c r="B127" s="5" t="n">
        <v>28696</v>
      </c>
      <c r="C127" s="5" t="n">
        <v>49708</v>
      </c>
    </row>
    <row r="128">
      <c r="A128" s="4" t="inlineStr">
        <is>
          <t>Fair Value, Measurements, Recurring [Member] | Nonredeemable Preferred Stock [Member] | Level 1 [Member]</t>
        </is>
      </c>
    </row>
    <row r="129">
      <c r="A129" s="3" t="inlineStr">
        <is>
          <t>Fair Value, Balance Sheet Grouping, Financial Statement Captions [Line Items]</t>
        </is>
      </c>
    </row>
    <row r="130">
      <c r="A130" s="4" t="inlineStr">
        <is>
          <t>Equity securities:</t>
        </is>
      </c>
      <c r="B130" s="5" t="n">
        <v>0</v>
      </c>
      <c r="C130" s="5" t="n">
        <v>0</v>
      </c>
    </row>
    <row r="131">
      <c r="A131" s="4" t="inlineStr">
        <is>
          <t>Fair Value, Measurements, Recurring [Member] | Nonredeemable Preferred Stock [Member] | Level 2 [Member]</t>
        </is>
      </c>
    </row>
    <row r="132">
      <c r="A132" s="3" t="inlineStr">
        <is>
          <t>Fair Value, Balance Sheet Grouping, Financial Statement Captions [Line Items]</t>
        </is>
      </c>
    </row>
    <row r="133">
      <c r="A133" s="4" t="inlineStr">
        <is>
          <t>Equity securities:</t>
        </is>
      </c>
      <c r="B133" s="5" t="n">
        <v>28696</v>
      </c>
      <c r="C133" s="5" t="n">
        <v>49708</v>
      </c>
    </row>
    <row r="134">
      <c r="A134" s="4" t="inlineStr">
        <is>
          <t>Fair Value, Measurements, Recurring [Member] | Nonredeemable Preferred Stock [Member] | Level 3 [Member]</t>
        </is>
      </c>
    </row>
    <row r="135">
      <c r="A135" s="3" t="inlineStr">
        <is>
          <t>Fair Value, Balance Sheet Grouping, Financial Statement Captions [Line Items]</t>
        </is>
      </c>
    </row>
    <row r="136">
      <c r="A136" s="4" t="inlineStr">
        <is>
          <t>Equity securities:</t>
        </is>
      </c>
      <c r="B136" s="5" t="n">
        <v>0</v>
      </c>
      <c r="C136" s="5" t="n">
        <v>0</v>
      </c>
    </row>
    <row r="137">
      <c r="A137" s="4" t="inlineStr">
        <is>
          <t>Fair Value, Measurements, Recurring [Member] | Private Equity Funds [Member]</t>
        </is>
      </c>
    </row>
    <row r="138">
      <c r="A138" s="3" t="inlineStr">
        <is>
          <t>Fair Value, Balance Sheet Grouping, Financial Statement Captions [Line Items]</t>
        </is>
      </c>
    </row>
    <row r="139">
      <c r="A139" s="4" t="inlineStr">
        <is>
          <t>Equity securities:</t>
        </is>
      </c>
      <c r="C139" s="5" t="n">
        <v>1203</v>
      </c>
    </row>
    <row r="140">
      <c r="A140" s="4" t="inlineStr">
        <is>
          <t>Fair Value, Measurements, Recurring [Member] | Private Equity Funds [Member] | Level 1 [Member]</t>
        </is>
      </c>
    </row>
    <row r="141">
      <c r="A141" s="3" t="inlineStr">
        <is>
          <t>Fair Value, Balance Sheet Grouping, Financial Statement Captions [Line Items]</t>
        </is>
      </c>
    </row>
    <row r="142">
      <c r="A142" s="4" t="inlineStr">
        <is>
          <t>Equity securities:</t>
        </is>
      </c>
      <c r="C142" s="5" t="n">
        <v>0</v>
      </c>
    </row>
    <row r="143">
      <c r="A143" s="4" t="inlineStr">
        <is>
          <t>Fair Value, Measurements, Recurring [Member] | Private Equity Funds [Member] | Level 2 [Member]</t>
        </is>
      </c>
    </row>
    <row r="144">
      <c r="A144" s="3" t="inlineStr">
        <is>
          <t>Fair Value, Balance Sheet Grouping, Financial Statement Captions [Line Items]</t>
        </is>
      </c>
    </row>
    <row r="145">
      <c r="A145" s="4" t="inlineStr">
        <is>
          <t>Equity securities:</t>
        </is>
      </c>
      <c r="C145" s="5" t="n">
        <v>0</v>
      </c>
    </row>
    <row r="146">
      <c r="A146" s="4" t="inlineStr">
        <is>
          <t>Fair Value, Measurements, Recurring [Member] | Private Equity Funds [Member] | Level 3 [Member]</t>
        </is>
      </c>
    </row>
    <row r="147">
      <c r="A147" s="3" t="inlineStr">
        <is>
          <t>Fair Value, Balance Sheet Grouping, Financial Statement Captions [Line Items]</t>
        </is>
      </c>
    </row>
    <row r="148">
      <c r="A148" s="4" t="inlineStr">
        <is>
          <t>Equity securities:</t>
        </is>
      </c>
      <c r="C148" s="5" t="n">
        <v>1203</v>
      </c>
    </row>
    <row r="149">
      <c r="A149" s="4" t="inlineStr">
        <is>
          <t>Fair Value, Measurements, Recurring [Member] | Private Equity Funds Net Asset Value [Member]</t>
        </is>
      </c>
    </row>
    <row r="150">
      <c r="A150" s="3" t="inlineStr">
        <is>
          <t>Fair Value, Balance Sheet Grouping, Financial Statement Captions [Line Items]</t>
        </is>
      </c>
    </row>
    <row r="151">
      <c r="A151" s="4" t="inlineStr">
        <is>
          <t>Equity securities:</t>
        </is>
      </c>
      <c r="B151" s="5" t="n">
        <v>65105</v>
      </c>
      <c r="C151" s="5" t="n">
        <v>87473</v>
      </c>
    </row>
    <row r="152">
      <c r="A152" s="4" t="inlineStr">
        <is>
          <t>Fair Value, Measurements, Recurring [Member] | Short-term Debt [Member]</t>
        </is>
      </c>
    </row>
    <row r="153">
      <c r="A153" s="3" t="inlineStr">
        <is>
          <t>Fair Value, Balance Sheet Grouping, Financial Statement Captions [Line Items]</t>
        </is>
      </c>
    </row>
    <row r="154">
      <c r="A154" s="4" t="inlineStr">
        <is>
          <t>Short-term investments:</t>
        </is>
      </c>
      <c r="B154" s="5" t="n">
        <v>13458</v>
      </c>
      <c r="C154" s="5" t="n">
        <v>32902</v>
      </c>
    </row>
    <row r="155">
      <c r="A155" s="4" t="inlineStr">
        <is>
          <t>Fair Value, Measurements, Recurring [Member] | Short-term Debt [Member] | Level 1 [Member]</t>
        </is>
      </c>
    </row>
    <row r="156">
      <c r="A156" s="3" t="inlineStr">
        <is>
          <t>Fair Value, Balance Sheet Grouping, Financial Statement Captions [Line Items]</t>
        </is>
      </c>
    </row>
    <row r="157">
      <c r="A157" s="4" t="inlineStr">
        <is>
          <t>Short-term investments:</t>
        </is>
      </c>
      <c r="B157" s="5" t="n">
        <v>0</v>
      </c>
      <c r="C157" s="5" t="n">
        <v>2822</v>
      </c>
    </row>
    <row r="158">
      <c r="A158" s="4" t="inlineStr">
        <is>
          <t>Fair Value, Measurements, Recurring [Member] | Short-term Debt [Member] | Level 2 [Member]</t>
        </is>
      </c>
    </row>
    <row r="159">
      <c r="A159" s="3" t="inlineStr">
        <is>
          <t>Fair Value, Balance Sheet Grouping, Financial Statement Captions [Line Items]</t>
        </is>
      </c>
    </row>
    <row r="160">
      <c r="A160" s="4" t="inlineStr">
        <is>
          <t>Short-term investments:</t>
        </is>
      </c>
      <c r="B160" s="5" t="n">
        <v>13458</v>
      </c>
      <c r="C160" s="5" t="n">
        <v>30080</v>
      </c>
    </row>
    <row r="161">
      <c r="A161" s="4" t="inlineStr">
        <is>
          <t>Fair Value, Measurements, Recurring [Member] | Short-term Debt [Member] | Level 3 [Member]</t>
        </is>
      </c>
    </row>
    <row r="162">
      <c r="A162" s="3" t="inlineStr">
        <is>
          <t>Fair Value, Balance Sheet Grouping, Financial Statement Captions [Line Items]</t>
        </is>
      </c>
    </row>
    <row r="163">
      <c r="A163" s="4" t="inlineStr">
        <is>
          <t>Short-term investments:</t>
        </is>
      </c>
      <c r="B163" s="5" t="n">
        <v>0</v>
      </c>
      <c r="C163" s="5" t="n">
        <v>0</v>
      </c>
    </row>
    <row r="164">
      <c r="A164" s="4" t="inlineStr">
        <is>
          <t>Fair Value, Measurements, Recurring [Member] | Money Market Funds [Member]</t>
        </is>
      </c>
    </row>
    <row r="165">
      <c r="A165" s="3" t="inlineStr">
        <is>
          <t>Fair Value, Balance Sheet Grouping, Financial Statement Captions [Line Items]</t>
        </is>
      </c>
    </row>
    <row r="166">
      <c r="A166" s="4" t="inlineStr">
        <is>
          <t>Short-term investments:</t>
        </is>
      </c>
      <c r="B166" s="5" t="n">
        <v>322176</v>
      </c>
      <c r="C166" s="5" t="n">
        <v>461233</v>
      </c>
    </row>
    <row r="167">
      <c r="A167" s="4" t="inlineStr">
        <is>
          <t>Fair Value, Measurements, Recurring [Member] | Money Market Funds [Member] | Level 1 [Member]</t>
        </is>
      </c>
    </row>
    <row r="168">
      <c r="A168" s="3" t="inlineStr">
        <is>
          <t>Fair Value, Balance Sheet Grouping, Financial Statement Captions [Line Items]</t>
        </is>
      </c>
    </row>
    <row r="169">
      <c r="A169" s="4" t="inlineStr">
        <is>
          <t>Short-term investments:</t>
        </is>
      </c>
      <c r="B169" s="5" t="n">
        <v>322176</v>
      </c>
      <c r="C169" s="5" t="n">
        <v>461233</v>
      </c>
    </row>
    <row r="170">
      <c r="A170" s="4" t="inlineStr">
        <is>
          <t>Fair Value, Measurements, Recurring [Member] | Money Market Funds [Member] | Level 2 [Member]</t>
        </is>
      </c>
    </row>
    <row r="171">
      <c r="A171" s="3" t="inlineStr">
        <is>
          <t>Fair Value, Balance Sheet Grouping, Financial Statement Captions [Line Items]</t>
        </is>
      </c>
    </row>
    <row r="172">
      <c r="A172" s="4" t="inlineStr">
        <is>
          <t>Short-term investments:</t>
        </is>
      </c>
      <c r="B172" s="5" t="n">
        <v>0</v>
      </c>
      <c r="C172" s="5" t="n">
        <v>0</v>
      </c>
    </row>
    <row r="173">
      <c r="A173" s="4" t="inlineStr">
        <is>
          <t>Fair Value, Measurements, Recurring [Member] | Money Market Funds [Member] | Level 3 [Member]</t>
        </is>
      </c>
    </row>
    <row r="174">
      <c r="A174" s="3" t="inlineStr">
        <is>
          <t>Fair Value, Balance Sheet Grouping, Financial Statement Captions [Line Items]</t>
        </is>
      </c>
    </row>
    <row r="175">
      <c r="A175" s="4" t="inlineStr">
        <is>
          <t>Short-term investments:</t>
        </is>
      </c>
      <c r="B175" s="5" t="n">
        <v>0</v>
      </c>
      <c r="C175" s="5" t="n">
        <v>0</v>
      </c>
    </row>
    <row r="176">
      <c r="A176" s="4" t="inlineStr">
        <is>
          <t>Fair Value, Measurements, Recurring [Member] | Equity contracts [Member] | Level 1 [Member]</t>
        </is>
      </c>
    </row>
    <row r="177">
      <c r="A177" s="3" t="inlineStr">
        <is>
          <t>Fair Value, Balance Sheet Grouping, Financial Statement Captions [Line Items]</t>
        </is>
      </c>
    </row>
    <row r="178">
      <c r="A178" s="4" t="inlineStr">
        <is>
          <t>Derivative liability</t>
        </is>
      </c>
      <c r="B178" s="5" t="n">
        <v>1977</v>
      </c>
      <c r="C178" s="5" t="n">
        <v>77</v>
      </c>
    </row>
    <row r="179">
      <c r="A179" s="4" t="inlineStr">
        <is>
          <t>Fair Value, Measurements, Recurring [Member] | Equity contracts [Member] | Level 2 [Member]</t>
        </is>
      </c>
    </row>
    <row r="180">
      <c r="A180" s="3" t="inlineStr">
        <is>
          <t>Fair Value, Balance Sheet Grouping, Financial Statement Captions [Line Items]</t>
        </is>
      </c>
    </row>
    <row r="181">
      <c r="A181" s="4" t="inlineStr">
        <is>
          <t>Derivative liability</t>
        </is>
      </c>
      <c r="B181" s="5" t="n">
        <v>0</v>
      </c>
      <c r="C181" s="5" t="n">
        <v>0</v>
      </c>
    </row>
    <row r="182">
      <c r="A182" s="4" t="inlineStr">
        <is>
          <t>Fair Value, Measurements, Recurring [Member] | Equity contracts [Member] | Level 3 [Member]</t>
        </is>
      </c>
    </row>
    <row r="183">
      <c r="A183" s="3" t="inlineStr">
        <is>
          <t>Fair Value, Balance Sheet Grouping, Financial Statement Captions [Line Items]</t>
        </is>
      </c>
    </row>
    <row r="184">
      <c r="A184" s="4" t="inlineStr">
        <is>
          <t>Derivative liability</t>
        </is>
      </c>
      <c r="B184" s="6" t="n">
        <v>0</v>
      </c>
      <c r="C18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premiums earned</t>
        </is>
      </c>
      <c r="B4" s="6" t="n">
        <v>811898</v>
      </c>
      <c r="C4" s="6" t="n">
        <v>888776</v>
      </c>
      <c r="D4" s="6" t="n">
        <v>1734471</v>
      </c>
      <c r="E4" s="6" t="n">
        <v>1759021</v>
      </c>
    </row>
    <row r="5">
      <c r="A5" s="4" t="inlineStr">
        <is>
          <t>Net investment income</t>
        </is>
      </c>
      <c r="B5" s="5" t="n">
        <v>34166</v>
      </c>
      <c r="C5" s="5" t="n">
        <v>35032</v>
      </c>
      <c r="D5" s="5" t="n">
        <v>68661</v>
      </c>
      <c r="E5" s="5" t="n">
        <v>69206</v>
      </c>
    </row>
    <row r="6">
      <c r="A6" s="4" t="inlineStr">
        <is>
          <t>Net realized investment gains (losses)</t>
        </is>
      </c>
      <c r="B6" s="5" t="n">
        <v>158426</v>
      </c>
      <c r="C6" s="5" t="n">
        <v>53329</v>
      </c>
      <c r="D6" s="5" t="n">
        <v>-92894</v>
      </c>
      <c r="E6" s="5" t="n">
        <v>164403</v>
      </c>
    </row>
    <row r="7">
      <c r="A7" s="4" t="inlineStr">
        <is>
          <t>Other</t>
        </is>
      </c>
      <c r="B7" s="5" t="n">
        <v>1353</v>
      </c>
      <c r="C7" s="5" t="n">
        <v>2350</v>
      </c>
      <c r="D7" s="5" t="n">
        <v>3915</v>
      </c>
      <c r="E7" s="5" t="n">
        <v>4600</v>
      </c>
    </row>
    <row r="8">
      <c r="A8" s="4" t="inlineStr">
        <is>
          <t>Total revenues</t>
        </is>
      </c>
      <c r="B8" s="5" t="n">
        <v>1005843</v>
      </c>
      <c r="C8" s="5" t="n">
        <v>979487</v>
      </c>
      <c r="D8" s="5" t="n">
        <v>1714153</v>
      </c>
      <c r="E8" s="5" t="n">
        <v>1997230</v>
      </c>
    </row>
    <row r="9">
      <c r="A9" s="3" t="inlineStr">
        <is>
          <t>Expenses:</t>
        </is>
      </c>
    </row>
    <row r="10">
      <c r="A10" s="4" t="inlineStr">
        <is>
          <t>Losses and loss adjustment expenses</t>
        </is>
      </c>
      <c r="B10" s="5" t="n">
        <v>495300</v>
      </c>
      <c r="C10" s="5" t="n">
        <v>656577</v>
      </c>
      <c r="D10" s="5" t="n">
        <v>1146970</v>
      </c>
      <c r="E10" s="5" t="n">
        <v>1286993</v>
      </c>
    </row>
    <row r="11">
      <c r="A11" s="4" t="inlineStr">
        <is>
          <t>Policy acquisition costs</t>
        </is>
      </c>
      <c r="B11" s="5" t="n">
        <v>149706</v>
      </c>
      <c r="C11" s="5" t="n">
        <v>148629</v>
      </c>
      <c r="D11" s="5" t="n">
        <v>306240</v>
      </c>
      <c r="E11" s="5" t="n">
        <v>297042</v>
      </c>
    </row>
    <row r="12">
      <c r="A12" s="4" t="inlineStr">
        <is>
          <t>Other operating expenses</t>
        </is>
      </c>
      <c r="B12" s="5" t="n">
        <v>71103</v>
      </c>
      <c r="C12" s="5" t="n">
        <v>68420</v>
      </c>
      <c r="D12" s="5" t="n">
        <v>147660</v>
      </c>
      <c r="E12" s="5" t="n">
        <v>135909</v>
      </c>
    </row>
    <row r="13">
      <c r="A13" s="4" t="inlineStr">
        <is>
          <t>Interest</t>
        </is>
      </c>
      <c r="B13" s="5" t="n">
        <v>4268</v>
      </c>
      <c r="C13" s="5" t="n">
        <v>4266</v>
      </c>
      <c r="D13" s="5" t="n">
        <v>8523</v>
      </c>
      <c r="E13" s="5" t="n">
        <v>8522</v>
      </c>
    </row>
    <row r="14">
      <c r="A14" s="4" t="inlineStr">
        <is>
          <t>Total expenses</t>
        </is>
      </c>
      <c r="B14" s="5" t="n">
        <v>720377</v>
      </c>
      <c r="C14" s="5" t="n">
        <v>877892</v>
      </c>
      <c r="D14" s="5" t="n">
        <v>1609393</v>
      </c>
      <c r="E14" s="5" t="n">
        <v>1728466</v>
      </c>
    </row>
    <row r="15">
      <c r="A15" s="4" t="inlineStr">
        <is>
          <t>Income before income taxes</t>
        </is>
      </c>
      <c r="B15" s="5" t="n">
        <v>285466</v>
      </c>
      <c r="C15" s="5" t="n">
        <v>101595</v>
      </c>
      <c r="D15" s="5" t="n">
        <v>104760</v>
      </c>
      <c r="E15" s="5" t="n">
        <v>268764</v>
      </c>
    </row>
    <row r="16">
      <c r="A16" s="4" t="inlineStr">
        <is>
          <t>Income tax expense</t>
        </is>
      </c>
      <c r="B16" s="5" t="n">
        <v>57255</v>
      </c>
      <c r="C16" s="5" t="n">
        <v>18345</v>
      </c>
      <c r="D16" s="5" t="n">
        <v>15753</v>
      </c>
      <c r="E16" s="5" t="n">
        <v>49647</v>
      </c>
    </row>
    <row r="17">
      <c r="A17" s="4" t="inlineStr">
        <is>
          <t>Net income</t>
        </is>
      </c>
      <c r="B17" s="6" t="n">
        <v>228211</v>
      </c>
      <c r="C17" s="6" t="n">
        <v>83250</v>
      </c>
      <c r="D17" s="6" t="n">
        <v>89007</v>
      </c>
      <c r="E17" s="6" t="n">
        <v>219117</v>
      </c>
    </row>
    <row r="18">
      <c r="A18" s="3" t="inlineStr">
        <is>
          <t>Net income per share:</t>
        </is>
      </c>
    </row>
    <row r="19">
      <c r="A19" s="4" t="inlineStr">
        <is>
          <t>Basic (in dollars per share)</t>
        </is>
      </c>
      <c r="B19" s="7" t="n">
        <v>4.12</v>
      </c>
      <c r="C19" s="7" t="n">
        <v>1.5</v>
      </c>
      <c r="D19" s="7" t="n">
        <v>1.61</v>
      </c>
      <c r="E19" s="7" t="n">
        <v>3.96</v>
      </c>
    </row>
    <row r="20">
      <c r="A20" s="4" t="inlineStr">
        <is>
          <t>Diluted (in dollars per share)</t>
        </is>
      </c>
      <c r="B20" s="7" t="n">
        <v>4.12</v>
      </c>
      <c r="C20" s="7" t="n">
        <v>1.5</v>
      </c>
      <c r="D20" s="7" t="n">
        <v>1.61</v>
      </c>
      <c r="E20" s="7" t="n">
        <v>3.96</v>
      </c>
    </row>
    <row r="21">
      <c r="A21" s="3" t="inlineStr">
        <is>
          <t>Weighted average shares outstanding:</t>
        </is>
      </c>
    </row>
    <row r="22">
      <c r="A22" s="4" t="inlineStr">
        <is>
          <t>Basic (in shares)</t>
        </is>
      </c>
      <c r="B22" s="5" t="n">
        <v>55358</v>
      </c>
      <c r="C22" s="5" t="n">
        <v>55353</v>
      </c>
      <c r="D22" s="5" t="n">
        <v>55358</v>
      </c>
      <c r="E22" s="5" t="n">
        <v>55347</v>
      </c>
    </row>
    <row r="23">
      <c r="A23" s="4" t="inlineStr">
        <is>
          <t>Diluted (in shares)</t>
        </is>
      </c>
      <c r="B23" s="5" t="n">
        <v>55358</v>
      </c>
      <c r="C23" s="5" t="n">
        <v>55363</v>
      </c>
      <c r="D23" s="5" t="n">
        <v>55358</v>
      </c>
      <c r="E23" s="5" t="n">
        <v>553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Summary Of Changes In Fair Value Of Level 3 Financial Assets And Financial Liabilities Held At Fair Value) (Details) - Private Equity Fund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Calculation [Roll Forward]</t>
        </is>
      </c>
    </row>
    <row r="4">
      <c r="A4" s="4" t="inlineStr">
        <is>
          <t>Beginning balance</t>
        </is>
      </c>
      <c r="B4" s="6" t="n">
        <v>0</v>
      </c>
      <c r="C4" s="6" t="n">
        <v>1213</v>
      </c>
      <c r="D4" s="6" t="n">
        <v>1203</v>
      </c>
      <c r="E4" s="6" t="n">
        <v>1445</v>
      </c>
    </row>
    <row r="5">
      <c r="A5" s="4" t="inlineStr">
        <is>
          <t>Realized (losses) gains included in earnings</t>
        </is>
      </c>
      <c r="B5" s="5" t="n">
        <v>0</v>
      </c>
      <c r="C5" s="5" t="n">
        <v>-7</v>
      </c>
      <c r="D5" s="5" t="n">
        <v>-1</v>
      </c>
      <c r="E5" s="5" t="n">
        <v>104</v>
      </c>
    </row>
    <row r="6">
      <c r="A6" s="4" t="inlineStr">
        <is>
          <t>Settlements</t>
        </is>
      </c>
      <c r="B6" s="5" t="n">
        <v>0</v>
      </c>
      <c r="C6" s="5" t="n">
        <v>0</v>
      </c>
      <c r="D6" s="5" t="n">
        <v>0</v>
      </c>
      <c r="E6" s="5" t="n">
        <v>-343</v>
      </c>
    </row>
    <row r="7">
      <c r="A7" s="4" t="inlineStr">
        <is>
          <t>Transfer out</t>
        </is>
      </c>
      <c r="B7" s="5" t="n">
        <v>0</v>
      </c>
      <c r="C7" s="5" t="n">
        <v>0</v>
      </c>
      <c r="D7" s="5" t="n">
        <v>-1202</v>
      </c>
      <c r="E7" s="5" t="n">
        <v>0</v>
      </c>
    </row>
    <row r="8">
      <c r="A8" s="4" t="inlineStr">
        <is>
          <t>Ending balance</t>
        </is>
      </c>
      <c r="B8" s="5" t="n">
        <v>0</v>
      </c>
      <c r="C8" s="5" t="n">
        <v>1206</v>
      </c>
      <c r="D8" s="5" t="n">
        <v>0</v>
      </c>
      <c r="E8" s="5" t="n">
        <v>1206</v>
      </c>
    </row>
    <row r="9">
      <c r="A9" s="4" t="inlineStr">
        <is>
          <t>The amount of total gains for the period included in earnings attributable to assets still held at June 30</t>
        </is>
      </c>
      <c r="B9" s="6" t="n">
        <v>0</v>
      </c>
      <c r="C9" s="6" t="n">
        <v>-7</v>
      </c>
      <c r="D9" s="6" t="n">
        <v>0</v>
      </c>
      <c r="E9" s="6" t="n">
        <v>9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Measurement (Financial Instruments Disclosed, But Not Carri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Notes payable</t>
        </is>
      </c>
      <c r="B3" s="6" t="n">
        <v>372333</v>
      </c>
      <c r="C3" s="6" t="n">
        <v>372133</v>
      </c>
    </row>
    <row r="4">
      <c r="A4" s="4" t="inlineStr">
        <is>
          <t>Fair Value, Measurements, Recurring [Member]</t>
        </is>
      </c>
    </row>
    <row r="5">
      <c r="A5" s="3" t="inlineStr">
        <is>
          <t>Fair Value, Assets and Liabilities Measured on Recurring and Nonrecurring Basis [Line Items]</t>
        </is>
      </c>
    </row>
    <row r="6">
      <c r="A6" s="4" t="inlineStr">
        <is>
          <t>Liabilities, fair value</t>
        </is>
      </c>
      <c r="B6" s="5" t="n">
        <v>1977</v>
      </c>
      <c r="C6" s="5" t="n">
        <v>77</v>
      </c>
    </row>
    <row r="7">
      <c r="A7" s="4" t="inlineStr">
        <is>
          <t>Fair Value, Measurements, Recurring [Member] | Level 1 [Member]</t>
        </is>
      </c>
    </row>
    <row r="8">
      <c r="A8" s="3" t="inlineStr">
        <is>
          <t>Fair Value, Assets and Liabilities Measured on Recurring and Nonrecurring Basis [Line Items]</t>
        </is>
      </c>
    </row>
    <row r="9">
      <c r="A9" s="4" t="inlineStr">
        <is>
          <t>Liabilities, fair value</t>
        </is>
      </c>
      <c r="B9" s="5" t="n">
        <v>1977</v>
      </c>
      <c r="C9" s="5" t="n">
        <v>77</v>
      </c>
    </row>
    <row r="10">
      <c r="A10" s="4" t="inlineStr">
        <is>
          <t>Fair Value, Measurements, Recurring [Member] | Level 2 [Member]</t>
        </is>
      </c>
    </row>
    <row r="11">
      <c r="A11" s="3" t="inlineStr">
        <is>
          <t>Fair Value, Assets and Liabilities Measured on Recurring and Nonrecurring Basis [Line Items]</t>
        </is>
      </c>
    </row>
    <row r="12">
      <c r="A12" s="4" t="inlineStr">
        <is>
          <t>Liabilities, fair value</t>
        </is>
      </c>
      <c r="B12" s="5" t="n">
        <v>0</v>
      </c>
      <c r="C12" s="5" t="n">
        <v>0</v>
      </c>
    </row>
    <row r="13">
      <c r="A13" s="4" t="inlineStr">
        <is>
          <t>Fair Value, Measurements, Recurring [Member] | Level 3 [Member]</t>
        </is>
      </c>
    </row>
    <row r="14">
      <c r="A14" s="3" t="inlineStr">
        <is>
          <t>Fair Value, Assets and Liabilities Measured on Recurring and Nonrecurring Basis [Line Items]</t>
        </is>
      </c>
    </row>
    <row r="15">
      <c r="A15" s="4" t="inlineStr">
        <is>
          <t>Liabilities, fair value</t>
        </is>
      </c>
      <c r="B15" s="5" t="n">
        <v>0</v>
      </c>
      <c r="C15" s="5" t="n">
        <v>0</v>
      </c>
    </row>
    <row r="16">
      <c r="A16" s="4" t="inlineStr">
        <is>
          <t>Borrowings [Member] | Unsecured debt [Member]</t>
        </is>
      </c>
    </row>
    <row r="17">
      <c r="A17" s="3" t="inlineStr">
        <is>
          <t>Fair Value, Assets and Liabilities Measured on Recurring and Nonrecurring Basis [Line Items]</t>
        </is>
      </c>
    </row>
    <row r="18">
      <c r="A18" s="4" t="inlineStr">
        <is>
          <t>Notes payable</t>
        </is>
      </c>
      <c r="B18" s="5" t="n">
        <v>372333</v>
      </c>
      <c r="C18" s="5" t="n">
        <v>372133</v>
      </c>
    </row>
    <row r="19">
      <c r="A19" s="4" t="inlineStr">
        <is>
          <t>Borrowings [Member] | Unsecured debt [Member] | Fair Value, Measurements, Recurring [Member]</t>
        </is>
      </c>
    </row>
    <row r="20">
      <c r="A20" s="3" t="inlineStr">
        <is>
          <t>Fair Value, Assets and Liabilities Measured on Recurring and Nonrecurring Basis [Line Items]</t>
        </is>
      </c>
    </row>
    <row r="21">
      <c r="A21" s="4" t="inlineStr">
        <is>
          <t>Liabilities, fair value</t>
        </is>
      </c>
      <c r="B21" s="5" t="n">
        <v>409050</v>
      </c>
      <c r="C21" s="5" t="n">
        <v>394279</v>
      </c>
    </row>
    <row r="22">
      <c r="A22" s="4" t="inlineStr">
        <is>
          <t>Borrowings [Member] | Unsecured debt [Member] | Fair Value, Measurements, Recurring [Member] | Level 1 [Member]</t>
        </is>
      </c>
    </row>
    <row r="23">
      <c r="A23" s="3" t="inlineStr">
        <is>
          <t>Fair Value, Assets and Liabilities Measured on Recurring and Nonrecurring Basis [Line Items]</t>
        </is>
      </c>
    </row>
    <row r="24">
      <c r="A24" s="4" t="inlineStr">
        <is>
          <t>Liabilities, fair value</t>
        </is>
      </c>
      <c r="B24" s="5" t="n">
        <v>0</v>
      </c>
      <c r="C24" s="5" t="n">
        <v>0</v>
      </c>
    </row>
    <row r="25">
      <c r="A25" s="4" t="inlineStr">
        <is>
          <t>Borrowings [Member] | Unsecured debt [Member] | Fair Value, Measurements, Recurring [Member] | Level 2 [Member]</t>
        </is>
      </c>
    </row>
    <row r="26">
      <c r="A26" s="3" t="inlineStr">
        <is>
          <t>Fair Value, Assets and Liabilities Measured on Recurring and Nonrecurring Basis [Line Items]</t>
        </is>
      </c>
    </row>
    <row r="27">
      <c r="A27" s="4" t="inlineStr">
        <is>
          <t>Liabilities, fair value</t>
        </is>
      </c>
      <c r="B27" s="5" t="n">
        <v>409050</v>
      </c>
      <c r="C27" s="5" t="n">
        <v>394279</v>
      </c>
    </row>
    <row r="28">
      <c r="A28" s="4" t="inlineStr">
        <is>
          <t>Borrowings [Member] | Unsecured debt [Member] | Fair Value, Measurements, Recurring [Member] | Level 3 [Member]</t>
        </is>
      </c>
    </row>
    <row r="29">
      <c r="A29" s="3" t="inlineStr">
        <is>
          <t>Fair Value, Assets and Liabilities Measured on Recurring and Nonrecurring Basis [Line Items]</t>
        </is>
      </c>
    </row>
    <row r="30">
      <c r="A30" s="4" t="inlineStr">
        <is>
          <t>Liabilities, fair value</t>
        </is>
      </c>
      <c r="B30" s="6" t="n">
        <v>0</v>
      </c>
      <c r="C3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Derivative Financial Instruments (Narrative) (Details) $ in Millions</t>
        </is>
      </c>
      <c r="B1" s="2" t="inlineStr">
        <is>
          <t>Dec. 31, 2018USD ($)</t>
        </is>
      </c>
    </row>
    <row r="2">
      <c r="A2" s="4" t="inlineStr">
        <is>
          <t>FFL [Member] | Swap [Member]</t>
        </is>
      </c>
    </row>
    <row r="3">
      <c r="A3" s="3" t="inlineStr">
        <is>
          <t>Debt Instrument [Line Items]</t>
        </is>
      </c>
    </row>
    <row r="4">
      <c r="A4" s="4" t="inlineStr">
        <is>
          <t>Derivative, notional amount</t>
        </is>
      </c>
      <c r="B4" s="6"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Amounts Of Derivative Fair Values In The Consolidated Balance Sheets) (Details) - Non-hedging derivatives [Member] - USD ($) $ in Thousands</t>
        </is>
      </c>
      <c r="B1" s="2" t="inlineStr">
        <is>
          <t>Jun. 30, 2020</t>
        </is>
      </c>
      <c r="C1" s="2" t="inlineStr">
        <is>
          <t>Dec. 31, 2019</t>
        </is>
      </c>
    </row>
    <row r="2">
      <c r="A2" s="3" t="inlineStr">
        <is>
          <t>Derivative [Line Items]</t>
        </is>
      </c>
    </row>
    <row r="3">
      <c r="A3" s="4" t="inlineStr">
        <is>
          <t>Liability Derivatives</t>
        </is>
      </c>
      <c r="B3" s="6" t="n">
        <v>1977</v>
      </c>
      <c r="C3" s="6" t="n">
        <v>77</v>
      </c>
    </row>
    <row r="4">
      <c r="A4" s="4" t="inlineStr">
        <is>
          <t>Option contracts [Member] | Other liabilities [Member]</t>
        </is>
      </c>
    </row>
    <row r="5">
      <c r="A5" s="3" t="inlineStr">
        <is>
          <t>Derivative [Line Items]</t>
        </is>
      </c>
    </row>
    <row r="6">
      <c r="A6" s="4" t="inlineStr">
        <is>
          <t>Liability Derivatives</t>
        </is>
      </c>
      <c r="B6" s="6" t="n">
        <v>1977</v>
      </c>
      <c r="C6" s="6"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Derivative Gains And Losses In The Consolidated Statements Of Operations) (Details) - Derivatives Not Designated as Hedging Instrumen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Gains (Losses) Recognized in Net Income (Loss)</t>
        </is>
      </c>
      <c r="B4" s="6" t="n">
        <v>8944</v>
      </c>
      <c r="C4" s="6" t="n">
        <v>2987</v>
      </c>
      <c r="D4" s="6" t="n">
        <v>10656</v>
      </c>
      <c r="E4" s="6" t="n">
        <v>5625</v>
      </c>
    </row>
    <row r="5">
      <c r="A5" s="4" t="inlineStr">
        <is>
          <t>Equity contracts [Member] | Net realized investment (losses) gains [Member]</t>
        </is>
      </c>
    </row>
    <row r="6">
      <c r="A6" s="3" t="inlineStr">
        <is>
          <t>Derivative [Line Items]</t>
        </is>
      </c>
    </row>
    <row r="7">
      <c r="A7" s="4" t="inlineStr">
        <is>
          <t>Gains (Losses) Recognized in Net Income (Loss)</t>
        </is>
      </c>
      <c r="B7" s="5" t="n">
        <v>8944</v>
      </c>
      <c r="C7" s="5" t="n">
        <v>2472</v>
      </c>
      <c r="D7" s="5" t="n">
        <v>10656</v>
      </c>
      <c r="E7" s="5" t="n">
        <v>3344</v>
      </c>
    </row>
    <row r="8">
      <c r="A8" s="4" t="inlineStr">
        <is>
          <t>Total Return Swap [Member] | Net realized investment (losses) gains [Member]</t>
        </is>
      </c>
    </row>
    <row r="9">
      <c r="A9" s="3" t="inlineStr">
        <is>
          <t>Derivative [Line Items]</t>
        </is>
      </c>
    </row>
    <row r="10">
      <c r="A10" s="4" t="inlineStr">
        <is>
          <t>Gains (Losses) Recognized in Net Income (Loss)</t>
        </is>
      </c>
      <c r="B10" s="6" t="n">
        <v>0</v>
      </c>
      <c r="C10" s="6" t="n">
        <v>515</v>
      </c>
      <c r="D10" s="6" t="n">
        <v>0</v>
      </c>
      <c r="E10" s="6" t="n">
        <v>22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Change in Goodwill</t>
        </is>
      </c>
      <c r="B4" s="6" t="n">
        <v>0</v>
      </c>
      <c r="C4" s="6" t="n">
        <v>0</v>
      </c>
      <c r="D4" s="6" t="n">
        <v>0</v>
      </c>
      <c r="E4" s="6" t="n">
        <v>0</v>
      </c>
    </row>
    <row r="5">
      <c r="A5" s="4" t="inlineStr">
        <is>
          <t>Goodwill, impairment</t>
        </is>
      </c>
      <c r="B5" s="5" t="n">
        <v>0</v>
      </c>
      <c r="C5" s="5" t="n">
        <v>0</v>
      </c>
      <c r="D5" s="5" t="n">
        <v>0</v>
      </c>
      <c r="E5" s="5" t="n">
        <v>0</v>
      </c>
    </row>
    <row r="6">
      <c r="A6" s="4" t="inlineStr">
        <is>
          <t>Intangible assets amortization expense</t>
        </is>
      </c>
      <c r="B6" s="6" t="n">
        <v>200000</v>
      </c>
      <c r="C6" s="6" t="n">
        <v>1300000</v>
      </c>
      <c r="D6" s="6" t="n">
        <v>500000</v>
      </c>
      <c r="E6" s="6" t="n">
        <v>25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Schedule Of Components Of Other Intangible Assets) (Details) - USD ($) $ in Thousands</t>
        </is>
      </c>
      <c r="B1" s="2" t="inlineStr">
        <is>
          <t>6 Months Ended</t>
        </is>
      </c>
      <c r="C1" s="2" t="inlineStr">
        <is>
          <t>12 Months Ended</t>
        </is>
      </c>
    </row>
    <row r="2">
      <c r="B2" s="2" t="inlineStr">
        <is>
          <t>Jun. 30, 2020</t>
        </is>
      </c>
      <c r="C2" s="2" t="inlineStr">
        <is>
          <t>Dec. 31, 2019</t>
        </is>
      </c>
    </row>
    <row r="3">
      <c r="A3" s="3" t="inlineStr">
        <is>
          <t>Finite-Lived Intangible Assets [Line Items]</t>
        </is>
      </c>
    </row>
    <row r="4">
      <c r="A4" s="4" t="inlineStr">
        <is>
          <t>Gross Carrying Amount</t>
        </is>
      </c>
      <c r="B4" s="6" t="n">
        <v>74313</v>
      </c>
      <c r="C4" s="6" t="n">
        <v>74313</v>
      </c>
    </row>
    <row r="5">
      <c r="A5" s="4" t="inlineStr">
        <is>
          <t>Accumulated Amortization</t>
        </is>
      </c>
      <c r="B5" s="5" t="n">
        <v>-64149</v>
      </c>
      <c r="C5" s="5" t="n">
        <v>-63677</v>
      </c>
    </row>
    <row r="6">
      <c r="A6" s="4" t="inlineStr">
        <is>
          <t>Net Carrying Amount</t>
        </is>
      </c>
      <c r="B6" s="5" t="n">
        <v>10164</v>
      </c>
      <c r="C6" s="5" t="n">
        <v>10636</v>
      </c>
    </row>
    <row r="7">
      <c r="A7" s="4" t="inlineStr">
        <is>
          <t>Customer relationships [Member]</t>
        </is>
      </c>
    </row>
    <row r="8">
      <c r="A8" s="3" t="inlineStr">
        <is>
          <t>Finite-Lived Intangible Assets [Line Items]</t>
        </is>
      </c>
    </row>
    <row r="9">
      <c r="A9" s="4" t="inlineStr">
        <is>
          <t>Gross Carrying Amount</t>
        </is>
      </c>
      <c r="B9" s="5" t="n">
        <v>53213</v>
      </c>
      <c r="C9" s="5" t="n">
        <v>53213</v>
      </c>
    </row>
    <row r="10">
      <c r="A10" s="4" t="inlineStr">
        <is>
          <t>Accumulated Amortization</t>
        </is>
      </c>
      <c r="B10" s="5" t="n">
        <v>-52470</v>
      </c>
      <c r="C10" s="5" t="n">
        <v>-52319</v>
      </c>
    </row>
    <row r="11">
      <c r="A11" s="4" t="inlineStr">
        <is>
          <t>Net Carrying Amount</t>
        </is>
      </c>
      <c r="B11" s="6" t="n">
        <v>743</v>
      </c>
      <c r="C11" s="6" t="n">
        <v>894</v>
      </c>
    </row>
    <row r="12">
      <c r="A12" s="4" t="inlineStr">
        <is>
          <t>Useful Lives (in years)</t>
        </is>
      </c>
      <c r="B12" s="4" t="inlineStr">
        <is>
          <t>11 years</t>
        </is>
      </c>
      <c r="C12" s="4" t="inlineStr">
        <is>
          <t>11 years</t>
        </is>
      </c>
    </row>
    <row r="13">
      <c r="A13" s="4" t="inlineStr">
        <is>
          <t>Trade names [Member]</t>
        </is>
      </c>
    </row>
    <row r="14">
      <c r="A14" s="3" t="inlineStr">
        <is>
          <t>Finite-Lived Intangible Assets [Line Items]</t>
        </is>
      </c>
    </row>
    <row r="15">
      <c r="A15" s="4" t="inlineStr">
        <is>
          <t>Gross Carrying Amount</t>
        </is>
      </c>
      <c r="B15" s="6" t="n">
        <v>15400</v>
      </c>
      <c r="C15" s="6" t="n">
        <v>15400</v>
      </c>
    </row>
    <row r="16">
      <c r="A16" s="4" t="inlineStr">
        <is>
          <t>Accumulated Amortization</t>
        </is>
      </c>
      <c r="B16" s="5" t="n">
        <v>-7379</v>
      </c>
      <c r="C16" s="5" t="n">
        <v>-7058</v>
      </c>
    </row>
    <row r="17">
      <c r="A17" s="4" t="inlineStr">
        <is>
          <t>Net Carrying Amount</t>
        </is>
      </c>
      <c r="B17" s="6" t="n">
        <v>8021</v>
      </c>
      <c r="C17" s="6" t="n">
        <v>8342</v>
      </c>
    </row>
    <row r="18">
      <c r="A18" s="4" t="inlineStr">
        <is>
          <t>Useful Lives (in years)</t>
        </is>
      </c>
      <c r="B18" s="4" t="inlineStr">
        <is>
          <t>24 years</t>
        </is>
      </c>
      <c r="C18" s="4" t="inlineStr">
        <is>
          <t>24 years</t>
        </is>
      </c>
    </row>
    <row r="19">
      <c r="A19" s="4" t="inlineStr">
        <is>
          <t>Technology [Member]</t>
        </is>
      </c>
    </row>
    <row r="20">
      <c r="A20" s="3" t="inlineStr">
        <is>
          <t>Finite-Lived Intangible Assets [Line Items]</t>
        </is>
      </c>
    </row>
    <row r="21">
      <c r="A21" s="4" t="inlineStr">
        <is>
          <t>Gross Carrying Amount</t>
        </is>
      </c>
      <c r="B21" s="6" t="n">
        <v>4300</v>
      </c>
      <c r="C21" s="6" t="n">
        <v>4300</v>
      </c>
    </row>
    <row r="22">
      <c r="A22" s="4" t="inlineStr">
        <is>
          <t>Accumulated Amortization</t>
        </is>
      </c>
      <c r="B22" s="5" t="n">
        <v>-4300</v>
      </c>
      <c r="C22" s="5" t="n">
        <v>-4300</v>
      </c>
    </row>
    <row r="23">
      <c r="A23" s="4" t="inlineStr">
        <is>
          <t>Net Carrying Amount</t>
        </is>
      </c>
      <c r="B23" s="6" t="n">
        <v>0</v>
      </c>
      <c r="C23" s="6" t="n">
        <v>0</v>
      </c>
    </row>
    <row r="24">
      <c r="A24" s="4" t="inlineStr">
        <is>
          <t>Useful Lives (in years)</t>
        </is>
      </c>
      <c r="B24" s="4" t="inlineStr">
        <is>
          <t>10 years</t>
        </is>
      </c>
      <c r="C24" s="4" t="inlineStr">
        <is>
          <t>10 years</t>
        </is>
      </c>
    </row>
    <row r="25">
      <c r="A25" s="4" t="inlineStr">
        <is>
          <t>Licensing Agreements [Member]</t>
        </is>
      </c>
    </row>
    <row r="26">
      <c r="A26" s="3" t="inlineStr">
        <is>
          <t>Finite-Lived Intangible Assets [Line Items]</t>
        </is>
      </c>
    </row>
    <row r="27">
      <c r="A27" s="4" t="inlineStr">
        <is>
          <t>Gross Carrying Amount</t>
        </is>
      </c>
      <c r="B27" s="6" t="n">
        <v>1400</v>
      </c>
      <c r="C27" s="6" t="n">
        <v>1400</v>
      </c>
    </row>
    <row r="28">
      <c r="A28" s="4" t="inlineStr">
        <is>
          <t>Net Carrying Amount</t>
        </is>
      </c>
      <c r="B28" s="6" t="n">
        <v>1400</v>
      </c>
      <c r="C28" s="6" t="n">
        <v>1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Future Amortization Expense Related To Intangible Assets) (Details) $ in Thousands</t>
        </is>
      </c>
      <c r="B1" s="2" t="inlineStr">
        <is>
          <t>Jun. 30, 2020USD ($)</t>
        </is>
      </c>
    </row>
    <row r="2">
      <c r="A2" s="3" t="inlineStr">
        <is>
          <t>Goodwill and Intangible Assets Disclosure [Abstract]</t>
        </is>
      </c>
    </row>
    <row r="3">
      <c r="A3" s="4" t="inlineStr">
        <is>
          <t>Remainder of 2020</t>
        </is>
      </c>
      <c r="B3" s="6" t="n">
        <v>451</v>
      </c>
    </row>
    <row r="4">
      <c r="A4" s="4" t="inlineStr">
        <is>
          <t>2021</t>
        </is>
      </c>
      <c r="B4" s="5" t="n">
        <v>902</v>
      </c>
    </row>
    <row r="5">
      <c r="A5" s="4" t="inlineStr">
        <is>
          <t>2022</t>
        </is>
      </c>
      <c r="B5" s="5" t="n">
        <v>878</v>
      </c>
    </row>
    <row r="6">
      <c r="A6" s="4" t="inlineStr">
        <is>
          <t>2023</t>
        </is>
      </c>
      <c r="B6" s="5" t="n">
        <v>714</v>
      </c>
    </row>
    <row r="7">
      <c r="A7" s="4" t="inlineStr">
        <is>
          <t>2024</t>
        </is>
      </c>
      <c r="B7" s="5" t="n">
        <v>686</v>
      </c>
    </row>
    <row r="8">
      <c r="A8" s="4" t="inlineStr">
        <is>
          <t>Thereafter</t>
        </is>
      </c>
      <c r="B8" s="5" t="n">
        <v>5133</v>
      </c>
    </row>
    <row r="9">
      <c r="A9" s="4" t="inlineStr">
        <is>
          <t>Total</t>
        </is>
      </c>
      <c r="B9" s="6" t="n">
        <v>87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20" customWidth="1" min="2" max="2"/>
    <col width="29" customWidth="1" min="3" max="3"/>
    <col width="27" customWidth="1" min="4" max="4"/>
    <col width="20" customWidth="1" min="5" max="5"/>
  </cols>
  <sheetData>
    <row r="1">
      <c r="A1" s="1" t="inlineStr">
        <is>
          <t>Share-Based Compensation (Narrative) (Details) $ in Millions</t>
        </is>
      </c>
      <c r="B1" s="2" t="inlineStr">
        <is>
          <t>1 Months Ended</t>
        </is>
      </c>
      <c r="D1" s="2" t="inlineStr">
        <is>
          <t>6 Months Ended</t>
        </is>
      </c>
    </row>
    <row r="2">
      <c r="B2" s="2" t="inlineStr">
        <is>
          <t>Feb. 28, 2019shares</t>
        </is>
      </c>
      <c r="C2" s="2" t="inlineStr">
        <is>
          <t>Feb. 28, 2018executiveshares</t>
        </is>
      </c>
      <c r="D2" s="2" t="inlineStr">
        <is>
          <t>Jun. 30, 2020USD ($)shares</t>
        </is>
      </c>
      <c r="E2" s="2" t="inlineStr">
        <is>
          <t>Feb. 28, 2015shares</t>
        </is>
      </c>
    </row>
    <row r="3">
      <c r="A3" s="3" t="inlineStr">
        <is>
          <t>Share-based Compensation Arrangement by Share-based Payment Award [Line Items]</t>
        </is>
      </c>
    </row>
    <row r="4">
      <c r="A4" s="4" t="inlineStr">
        <is>
          <t>Number of executives awarded stock options | executive</t>
        </is>
      </c>
      <c r="C4" s="5" t="n">
        <v>4</v>
      </c>
    </row>
    <row r="5">
      <c r="A5" s="4" t="inlineStr">
        <is>
          <t>Unrecognized compensation expense | $</t>
        </is>
      </c>
      <c r="D5" s="9" t="n">
        <v>0.2</v>
      </c>
    </row>
    <row r="6">
      <c r="A6" s="4" t="inlineStr">
        <is>
          <t>Period for recognition for unrecognized compensation expense</t>
        </is>
      </c>
      <c r="D6" s="4" t="inlineStr">
        <is>
          <t>1 year 7 months 6 days</t>
        </is>
      </c>
    </row>
    <row r="7">
      <c r="A7" s="4" t="inlineStr">
        <is>
          <t>Performance period of restricted stock units (in years)</t>
        </is>
      </c>
      <c r="D7" s="4" t="inlineStr">
        <is>
          <t>3 years</t>
        </is>
      </c>
    </row>
    <row r="8">
      <c r="A8" s="4" t="inlineStr">
        <is>
          <t>Incentive Award Plan 2015 [Member]</t>
        </is>
      </c>
    </row>
    <row r="9">
      <c r="A9" s="3" t="inlineStr">
        <is>
          <t>Share-based Compensation Arrangement by Share-based Payment Award [Line Items]</t>
        </is>
      </c>
    </row>
    <row r="10">
      <c r="A10" s="4" t="inlineStr">
        <is>
          <t>Number of shares authorized (in shares)</t>
        </is>
      </c>
      <c r="E10" s="5" t="n">
        <v>4900000</v>
      </c>
    </row>
    <row r="11">
      <c r="A11" s="4" t="inlineStr">
        <is>
          <t>RSUs awarded (in shares)</t>
        </is>
      </c>
      <c r="D11" s="5" t="n">
        <v>0</v>
      </c>
    </row>
    <row r="12">
      <c r="A12" s="4" t="inlineStr">
        <is>
          <t>Incentive Award Plan 2015 [Member] | Common Stock [Member]</t>
        </is>
      </c>
    </row>
    <row r="13">
      <c r="A13" s="3" t="inlineStr">
        <is>
          <t>Share-based Compensation Arrangement by Share-based Payment Award [Line Items]</t>
        </is>
      </c>
    </row>
    <row r="14">
      <c r="A14" s="4" t="inlineStr">
        <is>
          <t>Number of shares available for grant (in shares)</t>
        </is>
      </c>
      <c r="D14" s="5" t="n">
        <v>4830000</v>
      </c>
    </row>
    <row r="15">
      <c r="A15" s="4" t="inlineStr">
        <is>
          <t>Employee Stock Option [Member]</t>
        </is>
      </c>
    </row>
    <row r="16">
      <c r="A16" s="3" t="inlineStr">
        <is>
          <t>Share-based Compensation Arrangement by Share-based Payment Award [Line Items]</t>
        </is>
      </c>
    </row>
    <row r="17">
      <c r="A17" s="4" t="inlineStr">
        <is>
          <t>Option vesting term (in years)</t>
        </is>
      </c>
      <c r="D17" s="4" t="inlineStr">
        <is>
          <t>10 years</t>
        </is>
      </c>
    </row>
    <row r="18">
      <c r="A18" s="4" t="inlineStr">
        <is>
          <t>Employee Stock Option [Member] | Incentive Award Plan 2015 [Member]</t>
        </is>
      </c>
    </row>
    <row r="19">
      <c r="A19" s="3" t="inlineStr">
        <is>
          <t>Share-based Compensation Arrangement by Share-based Payment Award [Line Items]</t>
        </is>
      </c>
    </row>
    <row r="20">
      <c r="A20" s="4" t="inlineStr">
        <is>
          <t>Number of nonvested options (in shares)</t>
        </is>
      </c>
      <c r="D20" s="5" t="n">
        <v>70000</v>
      </c>
    </row>
    <row r="21">
      <c r="A21" s="4" t="inlineStr">
        <is>
          <t>Grants in period (in shares)</t>
        </is>
      </c>
      <c r="C21" s="5" t="n">
        <v>80000</v>
      </c>
    </row>
    <row r="22">
      <c r="A22" s="4" t="inlineStr">
        <is>
          <t>Requisite service period</t>
        </is>
      </c>
      <c r="C22" s="4" t="inlineStr">
        <is>
          <t>4 years</t>
        </is>
      </c>
    </row>
    <row r="23">
      <c r="A23" s="4" t="inlineStr">
        <is>
          <t>Nonvested options forfeited (in shares)</t>
        </is>
      </c>
      <c r="B23" s="5" t="n">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4" customWidth="1" min="2" max="2"/>
  </cols>
  <sheetData>
    <row r="1">
      <c r="A1" s="1" t="inlineStr">
        <is>
          <t>Share-Based Compensation (Stock Option Valuation Assumptions) (Details)</t>
        </is>
      </c>
      <c r="B1" s="2" t="inlineStr">
        <is>
          <t>6 Months Ended</t>
        </is>
      </c>
    </row>
    <row r="2">
      <c r="B2" s="2" t="inlineStr">
        <is>
          <t>Jun. 30, 2020$ / shares</t>
        </is>
      </c>
    </row>
    <row r="3">
      <c r="A3" s="3" t="inlineStr">
        <is>
          <t>Share-based Payment Arrangement, Expensed and Capitalized, Amount [Abstract]</t>
        </is>
      </c>
    </row>
    <row r="4">
      <c r="A4" s="4" t="inlineStr">
        <is>
          <t>Weighted-average grant-date fair value (in dollars per share)</t>
        </is>
      </c>
      <c r="B4" s="7" t="n">
        <v>8.09</v>
      </c>
    </row>
    <row r="5">
      <c r="A5" s="4" t="inlineStr">
        <is>
          <t>Expected volatility</t>
        </is>
      </c>
      <c r="B5" s="4" t="inlineStr">
        <is>
          <t>33.18%</t>
        </is>
      </c>
    </row>
    <row r="6">
      <c r="A6" s="4" t="inlineStr">
        <is>
          <t>Risk-free interest rate</t>
        </is>
      </c>
      <c r="B6" s="4" t="inlineStr">
        <is>
          <t>2.62%</t>
        </is>
      </c>
    </row>
    <row r="7">
      <c r="A7" s="4" t="inlineStr">
        <is>
          <t>Expected dividend yield</t>
        </is>
      </c>
      <c r="B7" s="4" t="inlineStr">
        <is>
          <t>5.40%</t>
        </is>
      </c>
    </row>
    <row r="8">
      <c r="A8" s="4" t="inlineStr">
        <is>
          <t>Expected term in months</t>
        </is>
      </c>
      <c r="B8" s="4" t="inlineStr">
        <is>
          <t>72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80" customWidth="1" min="5" max="5"/>
    <col width="80" customWidth="1" min="6" max="6"/>
  </cols>
  <sheetData>
    <row r="1">
      <c r="A1" s="1" t="inlineStr">
        <is>
          <t>Consolidated Statements of Shareholders' Equity Statement - USD ($) $ in Thousands</t>
        </is>
      </c>
      <c r="B1" s="2" t="inlineStr">
        <is>
          <t>Total</t>
        </is>
      </c>
      <c r="C1" s="2" t="inlineStr">
        <is>
          <t>Common Stock [Member]</t>
        </is>
      </c>
      <c r="D1" s="2" t="inlineStr">
        <is>
          <t>Retained Earnings [Member]</t>
        </is>
      </c>
      <c r="E1" s="2" t="inlineStr">
        <is>
          <t>Cumulative Effect, Period Of Adoption, Adjustment [Member]Retained Earnings [Member]</t>
        </is>
      </c>
      <c r="F1" s="2" t="inlineStr">
        <is>
          <t>Cumulative Effect, Period Of Adoption, Adjusted Balance [Member]Retained Earnings [Member]</t>
        </is>
      </c>
    </row>
    <row r="2">
      <c r="A2" s="4" t="inlineStr">
        <is>
          <t>Shareholders' equity, beginning balance at Dec. 31, 2018</t>
        </is>
      </c>
      <c r="C2" s="6" t="n">
        <v>98026</v>
      </c>
      <c r="D2" s="6" t="n">
        <v>1519658</v>
      </c>
      <c r="E2" s="6" t="n">
        <v>0</v>
      </c>
      <c r="F2" s="6" t="n">
        <v>1519658</v>
      </c>
    </row>
    <row r="3">
      <c r="A3" s="4" t="inlineStr">
        <is>
          <t>Proceeds from stock options exercised</t>
        </is>
      </c>
      <c r="C3" s="5" t="n">
        <v>591</v>
      </c>
    </row>
    <row r="4">
      <c r="A4" s="4" t="inlineStr">
        <is>
          <t>Share-based compensation expense</t>
        </is>
      </c>
      <c r="C4" s="5" t="n">
        <v>52</v>
      </c>
    </row>
    <row r="5">
      <c r="A5" s="4" t="inlineStr">
        <is>
          <t>Withholding tax on stock options exercised</t>
        </is>
      </c>
      <c r="C5" s="5" t="n">
        <v>-22</v>
      </c>
    </row>
    <row r="6">
      <c r="A6" s="4" t="inlineStr">
        <is>
          <t>Net income</t>
        </is>
      </c>
      <c r="B6" s="6" t="n">
        <v>219117</v>
      </c>
      <c r="D6" s="5" t="n">
        <v>219117</v>
      </c>
    </row>
    <row r="7">
      <c r="A7" s="4" t="inlineStr">
        <is>
          <t>Dividends paid to shareholders</t>
        </is>
      </c>
      <c r="D7" s="5" t="n">
        <v>-69460</v>
      </c>
    </row>
    <row r="8">
      <c r="A8" s="4" t="inlineStr">
        <is>
          <t>Shareholders' equity, ending balance at Jun. 30, 2019</t>
        </is>
      </c>
      <c r="B8" s="5" t="n">
        <v>1767962</v>
      </c>
      <c r="C8" s="5" t="n">
        <v>98647</v>
      </c>
      <c r="D8" s="5" t="n">
        <v>1669315</v>
      </c>
    </row>
    <row r="9">
      <c r="A9" s="4" t="inlineStr">
        <is>
          <t>Shareholders' equity, beginning balance at Mar. 31, 2019</t>
        </is>
      </c>
      <c r="C9" s="5" t="n">
        <v>98495</v>
      </c>
      <c r="D9" s="5" t="n">
        <v>1620799</v>
      </c>
      <c r="E9" s="5" t="n">
        <v>0</v>
      </c>
      <c r="F9" s="5" t="n">
        <v>1620799</v>
      </c>
    </row>
    <row r="10">
      <c r="A10" s="4" t="inlineStr">
        <is>
          <t>Proceeds from stock options exercised</t>
        </is>
      </c>
      <c r="C10" s="5" t="n">
        <v>138</v>
      </c>
    </row>
    <row r="11">
      <c r="A11" s="4" t="inlineStr">
        <is>
          <t>Share-based compensation expense</t>
        </is>
      </c>
      <c r="C11" s="5" t="n">
        <v>36</v>
      </c>
    </row>
    <row r="12">
      <c r="A12" s="4" t="inlineStr">
        <is>
          <t>Withholding tax on stock options exercised</t>
        </is>
      </c>
      <c r="C12" s="5" t="n">
        <v>-22</v>
      </c>
    </row>
    <row r="13">
      <c r="A13" s="4" t="inlineStr">
        <is>
          <t>Net income</t>
        </is>
      </c>
      <c r="B13" s="5" t="n">
        <v>83250</v>
      </c>
      <c r="D13" s="5" t="n">
        <v>83250</v>
      </c>
    </row>
    <row r="14">
      <c r="A14" s="4" t="inlineStr">
        <is>
          <t>Dividends paid to shareholders</t>
        </is>
      </c>
      <c r="D14" s="5" t="n">
        <v>-34734</v>
      </c>
    </row>
    <row r="15">
      <c r="A15" s="4" t="inlineStr">
        <is>
          <t>Shareholders' equity, ending balance at Jun. 30, 2019</t>
        </is>
      </c>
      <c r="B15" s="5" t="n">
        <v>1767962</v>
      </c>
      <c r="C15" s="5" t="n">
        <v>98647</v>
      </c>
      <c r="D15" s="5" t="n">
        <v>1669315</v>
      </c>
    </row>
    <row r="16">
      <c r="A16" s="4" t="inlineStr">
        <is>
          <t>Shareholders' equity, beginning balance at Dec. 31, 2019</t>
        </is>
      </c>
      <c r="B16" s="5" t="n">
        <v>1799502</v>
      </c>
      <c r="C16" s="5" t="n">
        <v>98828</v>
      </c>
      <c r="D16" s="5" t="n">
        <v>1700674</v>
      </c>
      <c r="E16" s="5" t="n">
        <v>-2014</v>
      </c>
      <c r="F16" s="5" t="n">
        <v>1698660</v>
      </c>
    </row>
    <row r="17">
      <c r="A17" s="4" t="inlineStr">
        <is>
          <t>Proceeds from stock options exercised</t>
        </is>
      </c>
      <c r="C17" s="5" t="n">
        <v>0</v>
      </c>
    </row>
    <row r="18">
      <c r="A18" s="4" t="inlineStr">
        <is>
          <t>Share-based compensation expense</t>
        </is>
      </c>
      <c r="C18" s="5" t="n">
        <v>70</v>
      </c>
    </row>
    <row r="19">
      <c r="A19" s="4" t="inlineStr">
        <is>
          <t>Withholding tax on stock options exercised</t>
        </is>
      </c>
      <c r="C19" s="5" t="n">
        <v>0</v>
      </c>
    </row>
    <row r="20">
      <c r="A20" s="4" t="inlineStr">
        <is>
          <t>Net income</t>
        </is>
      </c>
      <c r="B20" s="5" t="n">
        <v>89007</v>
      </c>
      <c r="D20" s="5" t="n">
        <v>89007</v>
      </c>
    </row>
    <row r="21">
      <c r="A21" s="4" t="inlineStr">
        <is>
          <t>Dividends paid to shareholders</t>
        </is>
      </c>
      <c r="D21" s="5" t="n">
        <v>-69750</v>
      </c>
    </row>
    <row r="22">
      <c r="A22" s="4" t="inlineStr">
        <is>
          <t>Shareholders' equity, ending balance at Jun. 30, 2020</t>
        </is>
      </c>
      <c r="B22" s="5" t="n">
        <v>1816815</v>
      </c>
      <c r="C22" s="5" t="n">
        <v>98898</v>
      </c>
      <c r="D22" s="5" t="n">
        <v>1717917</v>
      </c>
    </row>
    <row r="23">
      <c r="A23" s="4" t="inlineStr">
        <is>
          <t>Shareholders' equity, beginning balance at Mar. 31, 2020</t>
        </is>
      </c>
      <c r="C23" s="5" t="n">
        <v>98863</v>
      </c>
      <c r="D23" s="5" t="n">
        <v>1524581</v>
      </c>
      <c r="E23" s="6" t="n">
        <v>0</v>
      </c>
      <c r="F23" s="6" t="n">
        <v>1524581</v>
      </c>
    </row>
    <row r="24">
      <c r="A24" s="4" t="inlineStr">
        <is>
          <t>Proceeds from stock options exercised</t>
        </is>
      </c>
      <c r="C24" s="5" t="n">
        <v>0</v>
      </c>
    </row>
    <row r="25">
      <c r="A25" s="4" t="inlineStr">
        <is>
          <t>Share-based compensation expense</t>
        </is>
      </c>
      <c r="C25" s="5" t="n">
        <v>35</v>
      </c>
    </row>
    <row r="26">
      <c r="A26" s="4" t="inlineStr">
        <is>
          <t>Withholding tax on stock options exercised</t>
        </is>
      </c>
      <c r="C26" s="5" t="n">
        <v>0</v>
      </c>
    </row>
    <row r="27">
      <c r="A27" s="4" t="inlineStr">
        <is>
          <t>Net income</t>
        </is>
      </c>
      <c r="B27" s="5" t="n">
        <v>228211</v>
      </c>
      <c r="D27" s="5" t="n">
        <v>228211</v>
      </c>
    </row>
    <row r="28">
      <c r="A28" s="4" t="inlineStr">
        <is>
          <t>Dividends paid to shareholders</t>
        </is>
      </c>
      <c r="D28" s="5" t="n">
        <v>-34875</v>
      </c>
    </row>
    <row r="29">
      <c r="A29" s="4" t="inlineStr">
        <is>
          <t>Shareholders' equity, ending balance at Jun. 30, 2020</t>
        </is>
      </c>
      <c r="B29" s="6" t="n">
        <v>1816815</v>
      </c>
      <c r="C29" s="6" t="n">
        <v>98898</v>
      </c>
      <c r="D29" s="6" t="n">
        <v>17179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Income Taxes (Details) $ in Thousands</t>
        </is>
      </c>
      <c r="B1" s="2" t="inlineStr">
        <is>
          <t>6 Months Ended</t>
        </is>
      </c>
    </row>
    <row r="2">
      <c r="B2" s="2" t="inlineStr">
        <is>
          <t>Jun. 30, 2020USD ($)</t>
        </is>
      </c>
    </row>
    <row r="3">
      <c r="A3" s="3" t="inlineStr">
        <is>
          <t>Components of Income Tax Expense (Benefit), Continuing Operations [Abstract]</t>
        </is>
      </c>
    </row>
    <row r="4">
      <c r="A4" s="4" t="inlineStr">
        <is>
          <t>Decrease in unrecognized tax benefit</t>
        </is>
      </c>
      <c r="B4"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And Loss Adjustment Expense Reserves (Activity In The Reserves For Losses And Loss Adjustment Expenses) (Details) - USD ($) $ in Thousands</t>
        </is>
      </c>
      <c r="B1" s="2" t="inlineStr">
        <is>
          <t>6 Months Ended</t>
        </is>
      </c>
    </row>
    <row r="2">
      <c r="B2" s="2" t="inlineStr">
        <is>
          <t>Jun. 30, 2020</t>
        </is>
      </c>
      <c r="C2" s="2" t="inlineStr">
        <is>
          <t>Jun. 30, 2019</t>
        </is>
      </c>
    </row>
    <row r="3">
      <c r="A3" s="3" t="inlineStr">
        <is>
          <t>Liability for Unpaid Claims and Claims Adjustment Expense [Roll Forward]</t>
        </is>
      </c>
    </row>
    <row r="4">
      <c r="A4" s="4" t="inlineStr">
        <is>
          <t>Gross reserves, beginning of period</t>
        </is>
      </c>
      <c r="B4" s="6" t="n">
        <v>1921255</v>
      </c>
      <c r="C4" s="6" t="n">
        <v>1829412</v>
      </c>
    </row>
    <row r="5">
      <c r="A5" s="4" t="inlineStr">
        <is>
          <t>Reinsurance recoverables on unpaid losses</t>
        </is>
      </c>
      <c r="B5" s="5" t="n">
        <v>76100</v>
      </c>
      <c r="C5" s="5" t="n">
        <v>180859</v>
      </c>
    </row>
    <row r="6">
      <c r="A6" s="4" t="inlineStr">
        <is>
          <t>Net reserves, beginning of period, as adjusted</t>
        </is>
      </c>
      <c r="B6" s="5" t="n">
        <v>1845304</v>
      </c>
      <c r="C6" s="5" t="n">
        <v>1648553</v>
      </c>
    </row>
    <row r="7">
      <c r="A7" s="3" t="inlineStr">
        <is>
          <t>Incurred losses and loss adjustment expenses related to:</t>
        </is>
      </c>
    </row>
    <row r="8">
      <c r="A8" s="4" t="inlineStr">
        <is>
          <t>Current year</t>
        </is>
      </c>
      <c r="B8" s="5" t="n">
        <v>1119502</v>
      </c>
      <c r="C8" s="5" t="n">
        <v>1276235</v>
      </c>
    </row>
    <row r="9">
      <c r="A9" s="4" t="inlineStr">
        <is>
          <t>Prior years</t>
        </is>
      </c>
      <c r="B9" s="5" t="n">
        <v>27468</v>
      </c>
      <c r="C9" s="5" t="n">
        <v>10758</v>
      </c>
    </row>
    <row r="10">
      <c r="A10" s="4" t="inlineStr">
        <is>
          <t>Total incurred losses and loss adjustment expenses</t>
        </is>
      </c>
      <c r="B10" s="5" t="n">
        <v>1146970</v>
      </c>
      <c r="C10" s="5" t="n">
        <v>1286993</v>
      </c>
    </row>
    <row r="11">
      <c r="A11" s="3" t="inlineStr">
        <is>
          <t>Loss and loss adjustment expense payments related to:</t>
        </is>
      </c>
    </row>
    <row r="12">
      <c r="A12" s="4" t="inlineStr">
        <is>
          <t>Current year</t>
        </is>
      </c>
      <c r="B12" s="5" t="n">
        <v>563921</v>
      </c>
      <c r="C12" s="5" t="n">
        <v>701282</v>
      </c>
    </row>
    <row r="13">
      <c r="A13" s="4" t="inlineStr">
        <is>
          <t>Prior years</t>
        </is>
      </c>
      <c r="B13" s="5" t="n">
        <v>612773</v>
      </c>
      <c r="C13" s="5" t="n">
        <v>557457</v>
      </c>
    </row>
    <row r="14">
      <c r="A14" s="4" t="inlineStr">
        <is>
          <t>Total payments</t>
        </is>
      </c>
      <c r="B14" s="5" t="n">
        <v>1176694</v>
      </c>
      <c r="C14" s="5" t="n">
        <v>1258739</v>
      </c>
    </row>
    <row r="15">
      <c r="A15" s="4" t="inlineStr">
        <is>
          <t>Net reserves, end of period</t>
        </is>
      </c>
      <c r="B15" s="5" t="n">
        <v>1815580</v>
      </c>
      <c r="C15" s="5" t="n">
        <v>1676807</v>
      </c>
    </row>
    <row r="16">
      <c r="A16" s="4" t="inlineStr">
        <is>
          <t>Reinsurance recoverables on unpaid losses, end of period</t>
        </is>
      </c>
      <c r="B16" s="5" t="n">
        <v>49530</v>
      </c>
      <c r="C16" s="5" t="n">
        <v>107117</v>
      </c>
    </row>
    <row r="17">
      <c r="A17" s="4" t="inlineStr">
        <is>
          <t>Gross reserves, end of period</t>
        </is>
      </c>
      <c r="B17" s="5" t="n">
        <v>1865110</v>
      </c>
      <c r="C17" s="5" t="n">
        <v>1783924</v>
      </c>
    </row>
    <row r="18">
      <c r="A18" s="4" t="inlineStr">
        <is>
          <t>Cumulative Effect, Period Of Adoption, Adjustment [Member]</t>
        </is>
      </c>
    </row>
    <row r="19">
      <c r="A19" s="3" t="inlineStr">
        <is>
          <t>Liability for Unpaid Claims and Claims Adjustment Expense [Roll Forward]</t>
        </is>
      </c>
    </row>
    <row r="20">
      <c r="A20" s="4" t="inlineStr">
        <is>
          <t>Reinsurance recoverables on unpaid losses</t>
        </is>
      </c>
      <c r="B20" s="5" t="n">
        <v>-149</v>
      </c>
      <c r="C20" s="5" t="n">
        <v>0</v>
      </c>
    </row>
    <row r="21">
      <c r="A21" s="4" t="inlineStr">
        <is>
          <t>Cumulative Effect, Period Of Adoption, Adjusted Balance [Member]</t>
        </is>
      </c>
    </row>
    <row r="22">
      <c r="A22" s="3" t="inlineStr">
        <is>
          <t>Liability for Unpaid Claims and Claims Adjustment Expense [Roll Forward]</t>
        </is>
      </c>
    </row>
    <row r="23">
      <c r="A23" s="4" t="inlineStr">
        <is>
          <t>Reinsurance recoverables on unpaid losses</t>
        </is>
      </c>
      <c r="B23" s="6" t="n">
        <v>75951</v>
      </c>
      <c r="C23" s="6" t="n">
        <v>1808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s>
  <sheetData>
    <row r="1">
      <c r="A1" s="1" t="inlineStr">
        <is>
          <t>Loss And Loss Adjustment Expense Reserves (Narrative) (Details) - USD ($) $ in Thousands</t>
        </is>
      </c>
      <c r="B1" s="2" t="inlineStr">
        <is>
          <t>1 Months Ended</t>
        </is>
      </c>
      <c r="C1" s="2" t="inlineStr">
        <is>
          <t>3 Months Ended</t>
        </is>
      </c>
      <c r="D1" s="2" t="inlineStr">
        <is>
          <t>6 Months Ended</t>
        </is>
      </c>
      <c r="G1" s="2" t="inlineStr">
        <is>
          <t>7 Months Ended</t>
        </is>
      </c>
    </row>
    <row r="2">
      <c r="B2" s="2" t="inlineStr">
        <is>
          <t>Jan. 31, 2018</t>
        </is>
      </c>
      <c r="C2" s="2" t="inlineStr">
        <is>
          <t>Mar. 31, 2019</t>
        </is>
      </c>
      <c r="D2" s="2" t="inlineStr">
        <is>
          <t>Jun. 30, 2020</t>
        </is>
      </c>
      <c r="E2" s="2" t="inlineStr">
        <is>
          <t>Jun. 30, 2019</t>
        </is>
      </c>
      <c r="F2" s="2" t="inlineStr">
        <is>
          <t>Dec. 31, 2018</t>
        </is>
      </c>
      <c r="G2" s="2" t="inlineStr">
        <is>
          <t>Jul. 31, 2018</t>
        </is>
      </c>
    </row>
    <row r="3">
      <c r="A3" s="3" t="inlineStr">
        <is>
          <t>Unusual or Infrequent Item, or Both [Line Items]</t>
        </is>
      </c>
    </row>
    <row r="4">
      <c r="A4" s="4" t="inlineStr">
        <is>
          <t>Prior year claims and claims adjustment expense</t>
        </is>
      </c>
      <c r="D4" s="6" t="n">
        <v>27468</v>
      </c>
      <c r="E4" s="6" t="n">
        <v>10758</v>
      </c>
    </row>
    <row r="5">
      <c r="A5" s="4" t="inlineStr">
        <is>
          <t>Adjustments for prior year claims</t>
        </is>
      </c>
      <c r="D5" s="5" t="n">
        <v>612773</v>
      </c>
      <c r="E5" s="5" t="n">
        <v>557457</v>
      </c>
    </row>
    <row r="6">
      <c r="A6" s="4" t="inlineStr">
        <is>
          <t>Loss from catastrophes</t>
        </is>
      </c>
      <c r="D6" s="5" t="n">
        <v>14000</v>
      </c>
      <c r="E6" s="5" t="n">
        <v>14000</v>
      </c>
    </row>
    <row r="7">
      <c r="A7" s="4" t="inlineStr">
        <is>
          <t>Credit Agreement [Member] | LIBOR [Member] | FFL [Member]</t>
        </is>
      </c>
    </row>
    <row r="8">
      <c r="A8" s="3" t="inlineStr">
        <is>
          <t>Unusual or Infrequent Item, or Both [Line Items]</t>
        </is>
      </c>
    </row>
    <row r="9">
      <c r="A9" s="4" t="inlineStr">
        <is>
          <t>Basis spread on variable rate</t>
        </is>
      </c>
      <c r="B9" s="4" t="inlineStr">
        <is>
          <t>1.28%</t>
        </is>
      </c>
      <c r="F9" s="4" t="inlineStr">
        <is>
          <t>1.05%</t>
        </is>
      </c>
      <c r="G9" s="4" t="inlineStr">
        <is>
          <t>1.20%</t>
        </is>
      </c>
    </row>
    <row r="10">
      <c r="A10" s="4" t="inlineStr">
        <is>
          <t>Catastrophe [Member]</t>
        </is>
      </c>
    </row>
    <row r="11">
      <c r="A11" s="3" t="inlineStr">
        <is>
          <t>Unusual or Infrequent Item, or Both [Line Items]</t>
        </is>
      </c>
    </row>
    <row r="12">
      <c r="A12" s="4" t="inlineStr">
        <is>
          <t>Adjustments for prior year claims</t>
        </is>
      </c>
      <c r="D12" s="5" t="n">
        <v>4000</v>
      </c>
      <c r="E12" s="5" t="n">
        <v>3000</v>
      </c>
    </row>
    <row r="13">
      <c r="A13" s="4" t="inlineStr">
        <is>
          <t>Liability for catastrophe claims, carrying amount</t>
        </is>
      </c>
      <c r="D13" s="6" t="n">
        <v>18000</v>
      </c>
    </row>
    <row r="14">
      <c r="A14" s="4" t="inlineStr">
        <is>
          <t>Loss from catastrophes</t>
        </is>
      </c>
      <c r="E14" s="6" t="n">
        <v>17000</v>
      </c>
    </row>
    <row r="15">
      <c r="A15" s="4" t="inlineStr">
        <is>
          <t>Fire [Member]</t>
        </is>
      </c>
    </row>
    <row r="16">
      <c r="A16" s="3" t="inlineStr">
        <is>
          <t>Unusual or Infrequent Item, or Both [Line Items]</t>
        </is>
      </c>
    </row>
    <row r="17">
      <c r="A17" s="4" t="inlineStr">
        <is>
          <t>Loss from catastrophes, net of reinsurance benefits</t>
        </is>
      </c>
      <c r="C17" s="6" t="n">
        <v>40000</v>
      </c>
    </row>
    <row r="18">
      <c r="A18" s="4" t="inlineStr">
        <is>
          <t>Liability for catastrophe claims, carrying amount</t>
        </is>
      </c>
      <c r="C18" s="5" t="n">
        <v>208000</v>
      </c>
    </row>
    <row r="19">
      <c r="A19" s="4" t="inlineStr">
        <is>
          <t>Benefit from sale of subrogation rights</t>
        </is>
      </c>
      <c r="C19" s="6" t="n">
        <v>10000</v>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Schedule of Long-term Debt) (Details) - USD ($) $ in Thousands</t>
        </is>
      </c>
      <c r="B1" s="2" t="inlineStr">
        <is>
          <t>6 Months Ended</t>
        </is>
      </c>
    </row>
    <row r="2">
      <c r="B2" s="2" t="inlineStr">
        <is>
          <t>Jun. 30, 2020</t>
        </is>
      </c>
      <c r="C2" s="2" t="inlineStr">
        <is>
          <t>Dec. 31, 2019</t>
        </is>
      </c>
      <c r="D2" s="2" t="inlineStr">
        <is>
          <t>Mar. 08, 2017</t>
        </is>
      </c>
    </row>
    <row r="3">
      <c r="A3" s="3" t="inlineStr">
        <is>
          <t>Debt Instrument [Line Items]</t>
        </is>
      </c>
    </row>
    <row r="4">
      <c r="A4" s="4" t="inlineStr">
        <is>
          <t>Interest rate</t>
        </is>
      </c>
      <c r="D4" s="4" t="inlineStr">
        <is>
          <t>4.40%</t>
        </is>
      </c>
    </row>
    <row r="5">
      <c r="A5" s="4" t="inlineStr">
        <is>
          <t>Total principal amount</t>
        </is>
      </c>
      <c r="B5" s="6" t="n">
        <v>375000</v>
      </c>
      <c r="C5" s="6" t="n">
        <v>375000</v>
      </c>
    </row>
    <row r="6">
      <c r="A6" s="4" t="inlineStr">
        <is>
          <t>Less unamortized discount and debt issuance costs(3)</t>
        </is>
      </c>
      <c r="B6" s="5" t="n">
        <v>2667</v>
      </c>
      <c r="C6" s="5" t="n">
        <v>2867</v>
      </c>
    </row>
    <row r="7">
      <c r="A7" s="4" t="inlineStr">
        <is>
          <t>Notes payable</t>
        </is>
      </c>
      <c r="B7" s="5" t="n">
        <v>372333</v>
      </c>
      <c r="C7" s="5" t="n">
        <v>372133</v>
      </c>
    </row>
    <row r="8">
      <c r="A8" s="4" t="inlineStr">
        <is>
          <t>Unsecured debt [Member] | Borrowings [Member]</t>
        </is>
      </c>
    </row>
    <row r="9">
      <c r="A9" s="3" t="inlineStr">
        <is>
          <t>Debt Instrument [Line Items]</t>
        </is>
      </c>
    </row>
    <row r="10">
      <c r="A10" s="4" t="inlineStr">
        <is>
          <t>Notes payable</t>
        </is>
      </c>
      <c r="B10" s="6" t="n">
        <v>372333</v>
      </c>
      <c r="C10" s="5" t="n">
        <v>372133</v>
      </c>
    </row>
    <row r="11">
      <c r="A11" s="4" t="inlineStr">
        <is>
          <t>Unsecured debt [Member] | Borrowings [Member] | Level 2 [Member] | Unsecured Notes One [Member]</t>
        </is>
      </c>
    </row>
    <row r="12">
      <c r="A12" s="3" t="inlineStr">
        <is>
          <t>Debt Instrument [Line Items]</t>
        </is>
      </c>
    </row>
    <row r="13">
      <c r="A13" s="4" t="inlineStr">
        <is>
          <t>Interest rate</t>
        </is>
      </c>
      <c r="B13" s="4" t="inlineStr">
        <is>
          <t>4.40%</t>
        </is>
      </c>
    </row>
    <row r="14">
      <c r="A14" s="4" t="inlineStr">
        <is>
          <t>Unsecured debt</t>
        </is>
      </c>
      <c r="B14" s="6" t="n">
        <v>375000</v>
      </c>
      <c r="C14" s="5" t="n">
        <v>375000</v>
      </c>
    </row>
    <row r="15">
      <c r="A15" s="4" t="inlineStr">
        <is>
          <t>Unsecured debt [Member] | Borrowings [Member] | Level 2 [Member] | Unsecured Notes Two [Member]</t>
        </is>
      </c>
    </row>
    <row r="16">
      <c r="A16" s="3" t="inlineStr">
        <is>
          <t>Debt Instrument [Line Items]</t>
        </is>
      </c>
    </row>
    <row r="17">
      <c r="A17" s="4" t="inlineStr">
        <is>
          <t>Unsecured debt</t>
        </is>
      </c>
      <c r="B17" s="6" t="n">
        <v>0</v>
      </c>
      <c r="C17" s="6" t="n">
        <v>0</v>
      </c>
    </row>
    <row r="18">
      <c r="A18" s="4" t="inlineStr">
        <is>
          <t>LIBOR [Member] | Minimum [Member] | Unsecured debt [Member] | Borrowings [Member] | Level 2 [Member] | Unsecured Notes Two [Member]</t>
        </is>
      </c>
    </row>
    <row r="19">
      <c r="A19" s="3" t="inlineStr">
        <is>
          <t>Debt Instrument [Line Items]</t>
        </is>
      </c>
    </row>
    <row r="20">
      <c r="A20" s="4" t="inlineStr">
        <is>
          <t>Basis spread on variable rate</t>
        </is>
      </c>
      <c r="B20" s="4" t="inlineStr">
        <is>
          <t>1.125%</t>
        </is>
      </c>
    </row>
    <row r="21">
      <c r="A21" s="4" t="inlineStr">
        <is>
          <t>LIBOR [Member] | Maximum [Member] | Unsecured debt [Member] | Borrowings [Member] | Level 2 [Member] | Unsecured Notes Two [Member]</t>
        </is>
      </c>
    </row>
    <row r="22">
      <c r="A22" s="3" t="inlineStr">
        <is>
          <t>Debt Instrument [Line Items]</t>
        </is>
      </c>
    </row>
    <row r="23">
      <c r="A23" s="4" t="inlineStr">
        <is>
          <t>Basis spread on variable rate</t>
        </is>
      </c>
      <c r="B23" s="4" t="inlineStr">
        <is>
          <t>1.6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s Payable (Narrative) (Details) $ in Thousands</t>
        </is>
      </c>
      <c r="B1" s="2" t="inlineStr">
        <is>
          <t>Mar. 29, 2017USD ($)</t>
        </is>
      </c>
      <c r="C1" s="2" t="inlineStr">
        <is>
          <t>Jun. 30, 2020USD ($)</t>
        </is>
      </c>
      <c r="D1" s="2" t="inlineStr">
        <is>
          <t>Dec. 31, 2019USD ($)</t>
        </is>
      </c>
      <c r="E1" s="2" t="inlineStr">
        <is>
          <t>Mar. 08, 2017USD ($)</t>
        </is>
      </c>
    </row>
    <row r="2">
      <c r="A2" s="3" t="inlineStr">
        <is>
          <t>Debt Instrument [Line Items]</t>
        </is>
      </c>
    </row>
    <row r="3">
      <c r="A3" s="4" t="inlineStr">
        <is>
          <t>Interest rate</t>
        </is>
      </c>
      <c r="E3" s="4" t="inlineStr">
        <is>
          <t>4.40%</t>
        </is>
      </c>
    </row>
    <row r="4">
      <c r="A4" s="4" t="inlineStr">
        <is>
          <t>Debt issuance cost</t>
        </is>
      </c>
      <c r="E4" s="6" t="n">
        <v>3400</v>
      </c>
    </row>
    <row r="5">
      <c r="A5" s="4" t="inlineStr">
        <is>
          <t>Debt instrument, discount percent</t>
        </is>
      </c>
      <c r="E5" s="4" t="inlineStr">
        <is>
          <t>99.847%</t>
        </is>
      </c>
    </row>
    <row r="6">
      <c r="A6" s="4" t="inlineStr">
        <is>
          <t>Effective interest rate</t>
        </is>
      </c>
      <c r="E6" s="4" t="inlineStr">
        <is>
          <t>4.45%</t>
        </is>
      </c>
    </row>
    <row r="7">
      <c r="A7" s="4" t="inlineStr">
        <is>
          <t>Debt to total capital ratio</t>
        </is>
      </c>
      <c r="C7" s="10" t="n">
        <v>0.171</v>
      </c>
    </row>
    <row r="8">
      <c r="A8" s="4" t="inlineStr">
        <is>
          <t>Unamortized debt issuance cost</t>
        </is>
      </c>
      <c r="C8" s="6" t="n">
        <v>100</v>
      </c>
    </row>
    <row r="9">
      <c r="A9" s="4" t="inlineStr">
        <is>
          <t>Unsecured Notes Two [Member] | Revolving Credit Facility [Member]</t>
        </is>
      </c>
    </row>
    <row r="10">
      <c r="A10" s="3" t="inlineStr">
        <is>
          <t>Debt Instrument [Line Items]</t>
        </is>
      </c>
    </row>
    <row r="11">
      <c r="A11" s="4" t="inlineStr">
        <is>
          <t>Loan maximum borrowing capacity</t>
        </is>
      </c>
      <c r="B11" s="6" t="n">
        <v>50000</v>
      </c>
    </row>
    <row r="12">
      <c r="A12" s="4" t="inlineStr">
        <is>
          <t>Revolving credit facility term</t>
        </is>
      </c>
      <c r="B12" s="4" t="inlineStr">
        <is>
          <t>5 years</t>
        </is>
      </c>
    </row>
    <row r="13">
      <c r="A13" s="4" t="inlineStr">
        <is>
          <t>Unsecured Notes Two [Member] | Revolving Credit Facility [Member] | Minimum [Member]</t>
        </is>
      </c>
    </row>
    <row r="14">
      <c r="A14" s="3" t="inlineStr">
        <is>
          <t>Debt Instrument [Line Items]</t>
        </is>
      </c>
    </row>
    <row r="15">
      <c r="A15" s="4" t="inlineStr">
        <is>
          <t>Debt to total capital ratio</t>
        </is>
      </c>
      <c r="B15" s="11" t="n">
        <v>0.15</v>
      </c>
    </row>
    <row r="16">
      <c r="A16" s="4" t="inlineStr">
        <is>
          <t>Commitment fee on undrawn portion of facility</t>
        </is>
      </c>
      <c r="B16" s="4" t="inlineStr">
        <is>
          <t>0.125%</t>
        </is>
      </c>
      <c r="C16" s="4" t="inlineStr">
        <is>
          <t>0.15%</t>
        </is>
      </c>
    </row>
    <row r="17">
      <c r="A17" s="4" t="inlineStr">
        <is>
          <t>Unsecured Notes Two [Member] | Revolving Credit Facility [Member] | Maximum [Member]</t>
        </is>
      </c>
    </row>
    <row r="18">
      <c r="A18" s="3" t="inlineStr">
        <is>
          <t>Debt Instrument [Line Items]</t>
        </is>
      </c>
    </row>
    <row r="19">
      <c r="A19" s="4" t="inlineStr">
        <is>
          <t>Debt to total capital ratio</t>
        </is>
      </c>
      <c r="B19" s="11" t="n">
        <v>0.25</v>
      </c>
    </row>
    <row r="20">
      <c r="A20" s="4" t="inlineStr">
        <is>
          <t>Commitment fee on undrawn portion of facility</t>
        </is>
      </c>
      <c r="B20" s="4" t="inlineStr">
        <is>
          <t>0.225%</t>
        </is>
      </c>
    </row>
    <row r="21">
      <c r="A21" s="4" t="inlineStr">
        <is>
          <t>Unsecured Notes Two [Member] | Revolving Credit Facility [Member] | LIBOR [Member] | Minimum [Member]</t>
        </is>
      </c>
    </row>
    <row r="22">
      <c r="A22" s="3" t="inlineStr">
        <is>
          <t>Debt Instrument [Line Items]</t>
        </is>
      </c>
    </row>
    <row r="23">
      <c r="A23" s="4" t="inlineStr">
        <is>
          <t>Basis spread on variable rate</t>
        </is>
      </c>
      <c r="B23" s="4" t="inlineStr">
        <is>
          <t>1.125%</t>
        </is>
      </c>
    </row>
    <row r="24">
      <c r="A24" s="4" t="inlineStr">
        <is>
          <t>Debt to total capital ratio</t>
        </is>
      </c>
      <c r="B24" s="11" t="n">
        <v>0.15</v>
      </c>
    </row>
    <row r="25">
      <c r="A25" s="4" t="inlineStr">
        <is>
          <t>Unsecured Notes Two [Member] | Revolving Credit Facility [Member] | LIBOR [Member] | Maximum [Member]</t>
        </is>
      </c>
    </row>
    <row r="26">
      <c r="A26" s="3" t="inlineStr">
        <is>
          <t>Debt Instrument [Line Items]</t>
        </is>
      </c>
    </row>
    <row r="27">
      <c r="A27" s="4" t="inlineStr">
        <is>
          <t>Basis spread on variable rate</t>
        </is>
      </c>
      <c r="B27" s="4" t="inlineStr">
        <is>
          <t>1.625%</t>
        </is>
      </c>
    </row>
    <row r="28">
      <c r="A28" s="4" t="inlineStr">
        <is>
          <t>Debt to total capital ratio</t>
        </is>
      </c>
      <c r="B28" s="11" t="n">
        <v>0.25</v>
      </c>
    </row>
    <row r="29">
      <c r="A29" s="4" t="inlineStr">
        <is>
          <t>Level 2 [Member] | Borrowings [Member] | Unsecured Notes One [Member] | Unsecured debt [Member]</t>
        </is>
      </c>
    </row>
    <row r="30">
      <c r="A30" s="3" t="inlineStr">
        <is>
          <t>Debt Instrument [Line Items]</t>
        </is>
      </c>
    </row>
    <row r="31">
      <c r="A31" s="4" t="inlineStr">
        <is>
          <t>Unsecured debt</t>
        </is>
      </c>
      <c r="C31" s="6" t="n">
        <v>375000</v>
      </c>
      <c r="D31" s="6" t="n">
        <v>375000</v>
      </c>
    </row>
    <row r="32">
      <c r="A32" s="4" t="inlineStr">
        <is>
          <t>Interest rate</t>
        </is>
      </c>
      <c r="C32" s="4" t="inlineStr">
        <is>
          <t>4.40%</t>
        </is>
      </c>
    </row>
    <row r="33">
      <c r="A33" s="4" t="inlineStr">
        <is>
          <t>Level 2 [Member] | Borrowings [Member] | Unsecured Notes Two [Member] | Unsecured debt [Member]</t>
        </is>
      </c>
    </row>
    <row r="34">
      <c r="A34" s="3" t="inlineStr">
        <is>
          <t>Debt Instrument [Line Items]</t>
        </is>
      </c>
    </row>
    <row r="35">
      <c r="A35" s="4" t="inlineStr">
        <is>
          <t>Unsecured debt</t>
        </is>
      </c>
      <c r="C35" s="6" t="n">
        <v>0</v>
      </c>
      <c r="D35" s="6" t="n">
        <v>0</v>
      </c>
    </row>
    <row r="36">
      <c r="A36" s="4" t="inlineStr">
        <is>
          <t>Level 2 [Member] | Borrowings [Member] | Unsecured Notes Two [Member] | Unsecured debt [Member] | LIBOR [Member] | Minimum [Member]</t>
        </is>
      </c>
    </row>
    <row r="37">
      <c r="A37" s="3" t="inlineStr">
        <is>
          <t>Debt Instrument [Line Items]</t>
        </is>
      </c>
    </row>
    <row r="38">
      <c r="A38" s="4" t="inlineStr">
        <is>
          <t>Basis spread on variable rate</t>
        </is>
      </c>
      <c r="C38" s="4" t="inlineStr">
        <is>
          <t>1.125%</t>
        </is>
      </c>
    </row>
    <row r="39">
      <c r="A39" s="4" t="inlineStr">
        <is>
          <t>Level 2 [Member] | Borrowings [Member] | Unsecured Notes Two [Member] | Unsecured debt [Member] | LIBOR [Member] | Maximum [Member]</t>
        </is>
      </c>
    </row>
    <row r="40">
      <c r="A40" s="3" t="inlineStr">
        <is>
          <t>Debt Instrument [Line Items]</t>
        </is>
      </c>
    </row>
    <row r="41">
      <c r="A41" s="4" t="inlineStr">
        <is>
          <t>Basis spread on variable rate</t>
        </is>
      </c>
      <c r="C41" s="4" t="inlineStr">
        <is>
          <t>1.6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6" customWidth="1" min="2" max="2"/>
    <col width="21" customWidth="1" min="3" max="3"/>
    <col width="43" customWidth="1" min="4" max="4"/>
    <col width="21" customWidth="1" min="5" max="5"/>
  </cols>
  <sheetData>
    <row r="1">
      <c r="A1" s="1" t="inlineStr">
        <is>
          <t>Segment Information - Summary of Operating Results by Segment (Details) $ in Thousands</t>
        </is>
      </c>
      <c r="B1" s="2" t="inlineStr">
        <is>
          <t>3 Months Ended</t>
        </is>
      </c>
      <c r="D1" s="2" t="inlineStr">
        <is>
          <t>6 Months Ended</t>
        </is>
      </c>
    </row>
    <row r="2">
      <c r="B2" s="2" t="inlineStr">
        <is>
          <t>Jun. 30, 2020USD ($)State</t>
        </is>
      </c>
      <c r="C2" s="2" t="inlineStr">
        <is>
          <t>Jun. 30, 2019USD ($)</t>
        </is>
      </c>
      <c r="D2" s="2" t="inlineStr">
        <is>
          <t>Jun. 30, 2020USD ($)StateSubsidiarysegment</t>
        </is>
      </c>
      <c r="E2" s="2" t="inlineStr">
        <is>
          <t>Jun. 30, 2019USD ($)</t>
        </is>
      </c>
    </row>
    <row r="3">
      <c r="A3" s="3" t="inlineStr">
        <is>
          <t>Segment Reporting [Abstract]</t>
        </is>
      </c>
    </row>
    <row r="4">
      <c r="A4" s="4" t="inlineStr">
        <is>
          <t>Number of insurance companies | Subsidiary</t>
        </is>
      </c>
      <c r="D4" s="5" t="n">
        <v>14</v>
      </c>
    </row>
    <row r="5">
      <c r="A5" s="4" t="inlineStr">
        <is>
          <t>Number of states in which company operates | State</t>
        </is>
      </c>
      <c r="B5" s="5" t="n">
        <v>11</v>
      </c>
      <c r="D5" s="5" t="n">
        <v>11</v>
      </c>
    </row>
    <row r="6">
      <c r="A6" s="4" t="inlineStr">
        <is>
          <t>Number of reportable segments | segment</t>
        </is>
      </c>
      <c r="D6" s="5" t="n">
        <v>1</v>
      </c>
    </row>
    <row r="7">
      <c r="A7" s="3" t="inlineStr">
        <is>
          <t>Segment Reporting Information [Line Items]</t>
        </is>
      </c>
    </row>
    <row r="8">
      <c r="A8" s="4" t="inlineStr">
        <is>
          <t>Net premiums earned</t>
        </is>
      </c>
      <c r="B8" s="6" t="n">
        <v>811898</v>
      </c>
      <c r="C8" s="6" t="n">
        <v>888776</v>
      </c>
      <c r="D8" s="6" t="n">
        <v>1734471</v>
      </c>
      <c r="E8" s="6" t="n">
        <v>1759021</v>
      </c>
    </row>
    <row r="9">
      <c r="A9" s="4" t="inlineStr">
        <is>
          <t>Losses and loss adjustment expenses</t>
        </is>
      </c>
      <c r="B9" s="5" t="n">
        <v>495300</v>
      </c>
      <c r="C9" s="5" t="n">
        <v>656577</v>
      </c>
      <c r="D9" s="5" t="n">
        <v>1146970</v>
      </c>
      <c r="E9" s="5" t="n">
        <v>1286993</v>
      </c>
    </row>
    <row r="10">
      <c r="A10" s="4" t="inlineStr">
        <is>
          <t>Underwriting expenses</t>
        </is>
      </c>
      <c r="B10" s="5" t="n">
        <v>220800</v>
      </c>
      <c r="C10" s="5" t="n">
        <v>217000</v>
      </c>
      <c r="D10" s="5" t="n">
        <v>453900</v>
      </c>
      <c r="E10" s="5" t="n">
        <v>432900</v>
      </c>
    </row>
    <row r="11">
      <c r="A11" s="4" t="inlineStr">
        <is>
          <t>Underwriting gain (loss)</t>
        </is>
      </c>
      <c r="B11" s="5" t="n">
        <v>95800</v>
      </c>
      <c r="C11" s="5" t="n">
        <v>15200</v>
      </c>
      <c r="D11" s="5" t="n">
        <v>133600</v>
      </c>
      <c r="E11" s="5" t="n">
        <v>39100</v>
      </c>
    </row>
    <row r="12">
      <c r="A12" s="4" t="inlineStr">
        <is>
          <t>Net investment income</t>
        </is>
      </c>
      <c r="B12" s="5" t="n">
        <v>34166</v>
      </c>
      <c r="C12" s="5" t="n">
        <v>35032</v>
      </c>
      <c r="D12" s="5" t="n">
        <v>68661</v>
      </c>
      <c r="E12" s="5" t="n">
        <v>69206</v>
      </c>
    </row>
    <row r="13">
      <c r="A13" s="4" t="inlineStr">
        <is>
          <t>Net realized investment gains (losses)</t>
        </is>
      </c>
      <c r="B13" s="5" t="n">
        <v>158426</v>
      </c>
      <c r="C13" s="5" t="n">
        <v>53329</v>
      </c>
      <c r="D13" s="5" t="n">
        <v>-92894</v>
      </c>
      <c r="E13" s="5" t="n">
        <v>164403</v>
      </c>
    </row>
    <row r="14">
      <c r="A14" s="4" t="inlineStr">
        <is>
          <t>Other</t>
        </is>
      </c>
      <c r="B14" s="5" t="n">
        <v>1353</v>
      </c>
      <c r="C14" s="5" t="n">
        <v>2350</v>
      </c>
      <c r="D14" s="5" t="n">
        <v>3915</v>
      </c>
      <c r="E14" s="5" t="n">
        <v>4600</v>
      </c>
    </row>
    <row r="15">
      <c r="A15" s="4" t="inlineStr">
        <is>
          <t>Interest expense</t>
        </is>
      </c>
      <c r="B15" s="5" t="n">
        <v>-4268</v>
      </c>
      <c r="C15" s="5" t="n">
        <v>-4266</v>
      </c>
      <c r="D15" s="5" t="n">
        <v>-8523</v>
      </c>
      <c r="E15" s="5" t="n">
        <v>-8522</v>
      </c>
    </row>
    <row r="16">
      <c r="A16" s="4" t="inlineStr">
        <is>
          <t>Pre-tax income</t>
        </is>
      </c>
      <c r="B16" s="5" t="n">
        <v>285466</v>
      </c>
      <c r="C16" s="5" t="n">
        <v>101595</v>
      </c>
      <c r="D16" s="5" t="n">
        <v>104760</v>
      </c>
      <c r="E16" s="5" t="n">
        <v>268764</v>
      </c>
    </row>
    <row r="17">
      <c r="A17" s="4" t="inlineStr">
        <is>
          <t>Net income</t>
        </is>
      </c>
      <c r="B17" s="5" t="n">
        <v>228211</v>
      </c>
      <c r="C17" s="5" t="n">
        <v>83250</v>
      </c>
      <c r="D17" s="5" t="n">
        <v>89007</v>
      </c>
      <c r="E17" s="5" t="n">
        <v>219117</v>
      </c>
    </row>
    <row r="18">
      <c r="A18" s="4" t="inlineStr">
        <is>
          <t>Property and Casualty Lines [Member]</t>
        </is>
      </c>
    </row>
    <row r="19">
      <c r="A19" s="3" t="inlineStr">
        <is>
          <t>Segment Reporting Information [Line Items]</t>
        </is>
      </c>
    </row>
    <row r="20">
      <c r="A20" s="4" t="inlineStr">
        <is>
          <t>Net premiums earned</t>
        </is>
      </c>
      <c r="B20" s="5" t="n">
        <v>804800</v>
      </c>
      <c r="C20" s="5" t="n">
        <v>881800</v>
      </c>
      <c r="D20" s="5" t="n">
        <v>1720200</v>
      </c>
      <c r="E20" s="5" t="n">
        <v>1744900</v>
      </c>
    </row>
    <row r="21">
      <c r="A21" s="4" t="inlineStr">
        <is>
          <t>Losses and loss adjustment expenses</t>
        </is>
      </c>
      <c r="B21" s="5" t="n">
        <v>492100</v>
      </c>
      <c r="C21" s="5" t="n">
        <v>653300</v>
      </c>
      <c r="D21" s="5" t="n">
        <v>1140300</v>
      </c>
      <c r="E21" s="5" t="n">
        <v>1280100</v>
      </c>
    </row>
    <row r="22">
      <c r="A22" s="4" t="inlineStr">
        <is>
          <t>Underwriting expenses</t>
        </is>
      </c>
      <c r="B22" s="5" t="n">
        <v>217400</v>
      </c>
      <c r="C22" s="5" t="n">
        <v>213500</v>
      </c>
      <c r="D22" s="5" t="n">
        <v>446800</v>
      </c>
      <c r="E22" s="5" t="n">
        <v>426000</v>
      </c>
    </row>
    <row r="23">
      <c r="A23" s="4" t="inlineStr">
        <is>
          <t>Underwriting gain (loss)</t>
        </is>
      </c>
      <c r="B23" s="5" t="n">
        <v>95300</v>
      </c>
      <c r="C23" s="5" t="n">
        <v>15000</v>
      </c>
      <c r="D23" s="5" t="n">
        <v>133100</v>
      </c>
      <c r="E23" s="5" t="n">
        <v>38800</v>
      </c>
    </row>
    <row r="24">
      <c r="A24" s="4" t="inlineStr">
        <is>
          <t>Other Segments [Member]</t>
        </is>
      </c>
    </row>
    <row r="25">
      <c r="A25" s="3" t="inlineStr">
        <is>
          <t>Segment Reporting Information [Line Items]</t>
        </is>
      </c>
    </row>
    <row r="26">
      <c r="A26" s="4" t="inlineStr">
        <is>
          <t>Net premiums earned</t>
        </is>
      </c>
      <c r="B26" s="5" t="n">
        <v>7100</v>
      </c>
      <c r="C26" s="5" t="n">
        <v>7000</v>
      </c>
      <c r="D26" s="5" t="n">
        <v>14300</v>
      </c>
      <c r="E26" s="5" t="n">
        <v>14100</v>
      </c>
    </row>
    <row r="27">
      <c r="A27" s="4" t="inlineStr">
        <is>
          <t>Losses and loss adjustment expenses</t>
        </is>
      </c>
      <c r="B27" s="5" t="n">
        <v>3200</v>
      </c>
      <c r="C27" s="5" t="n">
        <v>3300</v>
      </c>
      <c r="D27" s="5" t="n">
        <v>6700</v>
      </c>
      <c r="E27" s="5" t="n">
        <v>6900</v>
      </c>
    </row>
    <row r="28">
      <c r="A28" s="4" t="inlineStr">
        <is>
          <t>Underwriting expenses</t>
        </is>
      </c>
      <c r="B28" s="5" t="n">
        <v>3400</v>
      </c>
      <c r="C28" s="5" t="n">
        <v>3500</v>
      </c>
      <c r="D28" s="5" t="n">
        <v>7100</v>
      </c>
      <c r="E28" s="5" t="n">
        <v>6900</v>
      </c>
    </row>
    <row r="29">
      <c r="A29" s="4" t="inlineStr">
        <is>
          <t>Underwriting gain (loss)</t>
        </is>
      </c>
      <c r="B29" s="6" t="n">
        <v>500</v>
      </c>
      <c r="C29" s="6" t="n">
        <v>200</v>
      </c>
      <c r="D29" s="6" t="n">
        <v>500</v>
      </c>
      <c r="E29" s="6" t="n">
        <v>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Premiums Written and Earned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premiums earned</t>
        </is>
      </c>
      <c r="B4" s="6" t="n">
        <v>811898</v>
      </c>
      <c r="C4" s="6" t="n">
        <v>888776</v>
      </c>
      <c r="D4" s="6" t="n">
        <v>1734471</v>
      </c>
      <c r="E4" s="6" t="n">
        <v>1759021</v>
      </c>
    </row>
    <row r="5">
      <c r="A5" s="4" t="inlineStr">
        <is>
          <t>Direct Premiums Written</t>
        </is>
      </c>
      <c r="B5" s="5" t="n">
        <v>828800</v>
      </c>
      <c r="C5" s="5" t="n">
        <v>946100</v>
      </c>
      <c r="D5" s="5" t="n">
        <v>1786700</v>
      </c>
      <c r="E5" s="5" t="n">
        <v>1868200</v>
      </c>
    </row>
    <row r="6">
      <c r="A6" s="4" t="inlineStr">
        <is>
          <t>Private Passenger Automobile Line [Member]</t>
        </is>
      </c>
    </row>
    <row r="7">
      <c r="A7" s="3" t="inlineStr">
        <is>
          <t>Segment Reporting Information [Line Items]</t>
        </is>
      </c>
    </row>
    <row r="8">
      <c r="A8" s="4" t="inlineStr">
        <is>
          <t>Net premiums earned</t>
        </is>
      </c>
      <c r="B8" s="5" t="n">
        <v>579700</v>
      </c>
      <c r="C8" s="5" t="n">
        <v>684300</v>
      </c>
      <c r="D8" s="5" t="n">
        <v>1273600</v>
      </c>
      <c r="E8" s="5" t="n">
        <v>1356900</v>
      </c>
    </row>
    <row r="9">
      <c r="A9" s="4" t="inlineStr">
        <is>
          <t>Direct Premiums Written</t>
        </is>
      </c>
      <c r="B9" s="5" t="n">
        <v>555000</v>
      </c>
      <c r="C9" s="5" t="n">
        <v>697600</v>
      </c>
      <c r="D9" s="5" t="n">
        <v>1265400</v>
      </c>
      <c r="E9" s="5" t="n">
        <v>1402900</v>
      </c>
    </row>
    <row r="10">
      <c r="A10" s="4" t="inlineStr">
        <is>
          <t>Homeowners Line [Member]</t>
        </is>
      </c>
    </row>
    <row r="11">
      <c r="A11" s="3" t="inlineStr">
        <is>
          <t>Segment Reporting Information [Line Items]</t>
        </is>
      </c>
    </row>
    <row r="12">
      <c r="A12" s="4" t="inlineStr">
        <is>
          <t>Net premiums earned</t>
        </is>
      </c>
      <c r="B12" s="5" t="n">
        <v>146500</v>
      </c>
      <c r="C12" s="5" t="n">
        <v>123900</v>
      </c>
      <c r="D12" s="5" t="n">
        <v>286000</v>
      </c>
      <c r="E12" s="5" t="n">
        <v>243200</v>
      </c>
    </row>
    <row r="13">
      <c r="A13" s="4" t="inlineStr">
        <is>
          <t>Direct Premiums Written</t>
        </is>
      </c>
      <c r="B13" s="5" t="n">
        <v>180700</v>
      </c>
      <c r="C13" s="5" t="n">
        <v>159000</v>
      </c>
      <c r="D13" s="5" t="n">
        <v>328200</v>
      </c>
      <c r="E13" s="5" t="n">
        <v>289900</v>
      </c>
    </row>
    <row r="14">
      <c r="A14" s="4" t="inlineStr">
        <is>
          <t>Commercial Automobile Line [Member]</t>
        </is>
      </c>
    </row>
    <row r="15">
      <c r="A15" s="3" t="inlineStr">
        <is>
          <t>Segment Reporting Information [Line Items]</t>
        </is>
      </c>
    </row>
    <row r="16">
      <c r="A16" s="4" t="inlineStr">
        <is>
          <t>Net premiums earned</t>
        </is>
      </c>
      <c r="B16" s="5" t="n">
        <v>51100</v>
      </c>
      <c r="C16" s="5" t="n">
        <v>51400</v>
      </c>
      <c r="D16" s="5" t="n">
        <v>106300</v>
      </c>
      <c r="E16" s="5" t="n">
        <v>101000</v>
      </c>
    </row>
    <row r="17">
      <c r="A17" s="4" t="inlineStr">
        <is>
          <t>Direct Premiums Written</t>
        </is>
      </c>
      <c r="B17" s="5" t="n">
        <v>55800</v>
      </c>
      <c r="C17" s="5" t="n">
        <v>55800</v>
      </c>
      <c r="D17" s="5" t="n">
        <v>117500</v>
      </c>
      <c r="E17" s="5" t="n">
        <v>110200</v>
      </c>
    </row>
    <row r="18">
      <c r="A18" s="4" t="inlineStr">
        <is>
          <t>Other [Member]</t>
        </is>
      </c>
    </row>
    <row r="19">
      <c r="A19" s="3" t="inlineStr">
        <is>
          <t>Segment Reporting Information [Line Items]</t>
        </is>
      </c>
    </row>
    <row r="20">
      <c r="A20" s="4" t="inlineStr">
        <is>
          <t>Net premiums earned</t>
        </is>
      </c>
      <c r="B20" s="5" t="n">
        <v>34600</v>
      </c>
      <c r="C20" s="5" t="n">
        <v>29200</v>
      </c>
      <c r="D20" s="5" t="n">
        <v>68600</v>
      </c>
      <c r="E20" s="5" t="n">
        <v>57900</v>
      </c>
    </row>
    <row r="21">
      <c r="A21" s="4" t="inlineStr">
        <is>
          <t>Direct Premiums Written</t>
        </is>
      </c>
      <c r="B21" s="5" t="n">
        <v>37300</v>
      </c>
      <c r="C21" s="5" t="n">
        <v>33700</v>
      </c>
      <c r="D21" s="5" t="n">
        <v>75600</v>
      </c>
      <c r="E21" s="5" t="n">
        <v>65200</v>
      </c>
    </row>
    <row r="22">
      <c r="A22" s="4" t="inlineStr">
        <is>
          <t>Property and Casualty Lines [Member]</t>
        </is>
      </c>
    </row>
    <row r="23">
      <c r="A23" s="3" t="inlineStr">
        <is>
          <t>Segment Reporting Information [Line Items]</t>
        </is>
      </c>
    </row>
    <row r="24">
      <c r="A24" s="4" t="inlineStr">
        <is>
          <t>Net premiums earned</t>
        </is>
      </c>
      <c r="B24" s="5" t="n">
        <v>804800</v>
      </c>
      <c r="C24" s="5" t="n">
        <v>881800</v>
      </c>
      <c r="D24" s="5" t="n">
        <v>1720200</v>
      </c>
      <c r="E24" s="5" t="n">
        <v>1744900</v>
      </c>
    </row>
    <row r="25">
      <c r="A25" s="4" t="inlineStr">
        <is>
          <t>Direct Premiums Written</t>
        </is>
      </c>
      <c r="B25" s="5" t="n">
        <v>823100</v>
      </c>
      <c r="C25" s="5" t="n">
        <v>938100</v>
      </c>
      <c r="D25" s="5" t="n">
        <v>1772800</v>
      </c>
      <c r="E25" s="5" t="n">
        <v>1853400</v>
      </c>
    </row>
    <row r="26">
      <c r="A26" s="4" t="inlineStr">
        <is>
          <t>Property and Casualty Lines [Member] | Private Passenger Automobile Line [Member]</t>
        </is>
      </c>
    </row>
    <row r="27">
      <c r="A27" s="3" t="inlineStr">
        <is>
          <t>Segment Reporting Information [Line Items]</t>
        </is>
      </c>
    </row>
    <row r="28">
      <c r="A28" s="4" t="inlineStr">
        <is>
          <t>Net premiums earned</t>
        </is>
      </c>
      <c r="B28" s="5" t="n">
        <v>579700</v>
      </c>
      <c r="C28" s="5" t="n">
        <v>684300</v>
      </c>
      <c r="D28" s="5" t="n">
        <v>1273600</v>
      </c>
      <c r="E28" s="5" t="n">
        <v>1356900</v>
      </c>
    </row>
    <row r="29">
      <c r="A29" s="4" t="inlineStr">
        <is>
          <t>Direct Premiums Written</t>
        </is>
      </c>
      <c r="B29" s="5" t="n">
        <v>555000</v>
      </c>
      <c r="C29" s="5" t="n">
        <v>697600</v>
      </c>
      <c r="D29" s="5" t="n">
        <v>1265400</v>
      </c>
      <c r="E29" s="5" t="n">
        <v>1402900</v>
      </c>
    </row>
    <row r="30">
      <c r="A30" s="4" t="inlineStr">
        <is>
          <t>Property and Casualty Lines [Member] | Homeowners Line [Member]</t>
        </is>
      </c>
    </row>
    <row r="31">
      <c r="A31" s="3" t="inlineStr">
        <is>
          <t>Segment Reporting Information [Line Items]</t>
        </is>
      </c>
    </row>
    <row r="32">
      <c r="A32" s="4" t="inlineStr">
        <is>
          <t>Net premiums earned</t>
        </is>
      </c>
      <c r="B32" s="5" t="n">
        <v>146500</v>
      </c>
      <c r="C32" s="5" t="n">
        <v>123900</v>
      </c>
      <c r="D32" s="5" t="n">
        <v>286000</v>
      </c>
      <c r="E32" s="5" t="n">
        <v>243200</v>
      </c>
    </row>
    <row r="33">
      <c r="A33" s="4" t="inlineStr">
        <is>
          <t>Direct Premiums Written</t>
        </is>
      </c>
      <c r="B33" s="5" t="n">
        <v>180700</v>
      </c>
      <c r="C33" s="5" t="n">
        <v>159000</v>
      </c>
      <c r="D33" s="5" t="n">
        <v>328200</v>
      </c>
      <c r="E33" s="5" t="n">
        <v>289900</v>
      </c>
    </row>
    <row r="34">
      <c r="A34" s="4" t="inlineStr">
        <is>
          <t>Property and Casualty Lines [Member] | Commercial Automobile Line [Member]</t>
        </is>
      </c>
    </row>
    <row r="35">
      <c r="A35" s="3" t="inlineStr">
        <is>
          <t>Segment Reporting Information [Line Items]</t>
        </is>
      </c>
    </row>
    <row r="36">
      <c r="A36" s="4" t="inlineStr">
        <is>
          <t>Net premiums earned</t>
        </is>
      </c>
      <c r="B36" s="5" t="n">
        <v>51100</v>
      </c>
      <c r="C36" s="5" t="n">
        <v>51400</v>
      </c>
      <c r="D36" s="5" t="n">
        <v>106300</v>
      </c>
      <c r="E36" s="5" t="n">
        <v>101000</v>
      </c>
    </row>
    <row r="37">
      <c r="A37" s="4" t="inlineStr">
        <is>
          <t>Direct Premiums Written</t>
        </is>
      </c>
      <c r="B37" s="5" t="n">
        <v>55800</v>
      </c>
      <c r="C37" s="5" t="n">
        <v>55800</v>
      </c>
      <c r="D37" s="5" t="n">
        <v>117500</v>
      </c>
      <c r="E37" s="5" t="n">
        <v>110200</v>
      </c>
    </row>
    <row r="38">
      <c r="A38" s="4" t="inlineStr">
        <is>
          <t>Property and Casualty Lines [Member] | Other [Member]</t>
        </is>
      </c>
    </row>
    <row r="39">
      <c r="A39" s="3" t="inlineStr">
        <is>
          <t>Segment Reporting Information [Line Items]</t>
        </is>
      </c>
    </row>
    <row r="40">
      <c r="A40" s="4" t="inlineStr">
        <is>
          <t>Net premiums earned</t>
        </is>
      </c>
      <c r="B40" s="5" t="n">
        <v>27500</v>
      </c>
      <c r="C40" s="5" t="n">
        <v>22200</v>
      </c>
      <c r="D40" s="5" t="n">
        <v>54300</v>
      </c>
      <c r="E40" s="5" t="n">
        <v>43800</v>
      </c>
    </row>
    <row r="41">
      <c r="A41" s="4" t="inlineStr">
        <is>
          <t>Direct Premiums Written</t>
        </is>
      </c>
      <c r="B41" s="5" t="n">
        <v>31600</v>
      </c>
      <c r="C41" s="5" t="n">
        <v>25700</v>
      </c>
      <c r="D41" s="5" t="n">
        <v>61700</v>
      </c>
      <c r="E41" s="5" t="n">
        <v>50400</v>
      </c>
    </row>
    <row r="42">
      <c r="A42" s="4" t="inlineStr">
        <is>
          <t>Other Segments [Member]</t>
        </is>
      </c>
    </row>
    <row r="43">
      <c r="A43" s="3" t="inlineStr">
        <is>
          <t>Segment Reporting Information [Line Items]</t>
        </is>
      </c>
    </row>
    <row r="44">
      <c r="A44" s="4" t="inlineStr">
        <is>
          <t>Net premiums earned</t>
        </is>
      </c>
      <c r="B44" s="5" t="n">
        <v>7100</v>
      </c>
      <c r="C44" s="5" t="n">
        <v>7000</v>
      </c>
      <c r="D44" s="5" t="n">
        <v>14300</v>
      </c>
      <c r="E44" s="5" t="n">
        <v>14100</v>
      </c>
    </row>
    <row r="45">
      <c r="A45" s="4" t="inlineStr">
        <is>
          <t>Direct Premiums Written</t>
        </is>
      </c>
      <c r="B45" s="5" t="n">
        <v>5700</v>
      </c>
      <c r="C45" s="5" t="n">
        <v>8000</v>
      </c>
      <c r="D45" s="5" t="n">
        <v>13900</v>
      </c>
      <c r="E45" s="5" t="n">
        <v>14800</v>
      </c>
    </row>
    <row r="46">
      <c r="A46" s="4" t="inlineStr">
        <is>
          <t>Other Segments [Member] | Private Passenger Automobile Line [Member]</t>
        </is>
      </c>
    </row>
    <row r="47">
      <c r="A47" s="3" t="inlineStr">
        <is>
          <t>Segment Reporting Information [Line Items]</t>
        </is>
      </c>
    </row>
    <row r="48">
      <c r="A48" s="4" t="inlineStr">
        <is>
          <t>Net premiums earned</t>
        </is>
      </c>
      <c r="B48" s="5" t="n">
        <v>0</v>
      </c>
      <c r="C48" s="5" t="n">
        <v>0</v>
      </c>
      <c r="D48" s="5" t="n">
        <v>0</v>
      </c>
      <c r="E48" s="5" t="n">
        <v>0</v>
      </c>
    </row>
    <row r="49">
      <c r="A49" s="4" t="inlineStr">
        <is>
          <t>Direct Premiums Written</t>
        </is>
      </c>
      <c r="B49" s="5" t="n">
        <v>0</v>
      </c>
      <c r="C49" s="5" t="n">
        <v>0</v>
      </c>
      <c r="D49" s="5" t="n">
        <v>0</v>
      </c>
      <c r="E49" s="5" t="n">
        <v>0</v>
      </c>
    </row>
    <row r="50">
      <c r="A50" s="4" t="inlineStr">
        <is>
          <t>Other Segments [Member] | Homeowners Line [Member]</t>
        </is>
      </c>
    </row>
    <row r="51">
      <c r="A51" s="3" t="inlineStr">
        <is>
          <t>Segment Reporting Information [Line Items]</t>
        </is>
      </c>
    </row>
    <row r="52">
      <c r="A52" s="4" t="inlineStr">
        <is>
          <t>Net premiums earned</t>
        </is>
      </c>
      <c r="B52" s="5" t="n">
        <v>0</v>
      </c>
      <c r="C52" s="5" t="n">
        <v>0</v>
      </c>
      <c r="D52" s="5" t="n">
        <v>0</v>
      </c>
      <c r="E52" s="5" t="n">
        <v>0</v>
      </c>
    </row>
    <row r="53">
      <c r="A53" s="4" t="inlineStr">
        <is>
          <t>Direct Premiums Written</t>
        </is>
      </c>
      <c r="B53" s="5" t="n">
        <v>0</v>
      </c>
      <c r="C53" s="5" t="n">
        <v>0</v>
      </c>
      <c r="D53" s="5" t="n">
        <v>0</v>
      </c>
      <c r="E53" s="5" t="n">
        <v>0</v>
      </c>
    </row>
    <row r="54">
      <c r="A54" s="4" t="inlineStr">
        <is>
          <t>Other Segments [Member] | Commercial Automobile Line [Member]</t>
        </is>
      </c>
    </row>
    <row r="55">
      <c r="A55" s="3" t="inlineStr">
        <is>
          <t>Segment Reporting Information [Line Items]</t>
        </is>
      </c>
    </row>
    <row r="56">
      <c r="A56" s="4" t="inlineStr">
        <is>
          <t>Net premiums earned</t>
        </is>
      </c>
      <c r="B56" s="5" t="n">
        <v>0</v>
      </c>
      <c r="C56" s="5" t="n">
        <v>0</v>
      </c>
      <c r="D56" s="5" t="n">
        <v>0</v>
      </c>
      <c r="E56" s="5" t="n">
        <v>0</v>
      </c>
    </row>
    <row r="57">
      <c r="A57" s="4" t="inlineStr">
        <is>
          <t>Direct Premiums Written</t>
        </is>
      </c>
      <c r="B57" s="5" t="n">
        <v>0</v>
      </c>
      <c r="C57" s="5" t="n">
        <v>0</v>
      </c>
      <c r="D57" s="5" t="n">
        <v>0</v>
      </c>
      <c r="E57" s="5" t="n">
        <v>0</v>
      </c>
    </row>
    <row r="58">
      <c r="A58" s="4" t="inlineStr">
        <is>
          <t>Other Segments [Member] | Other [Member]</t>
        </is>
      </c>
    </row>
    <row r="59">
      <c r="A59" s="3" t="inlineStr">
        <is>
          <t>Segment Reporting Information [Line Items]</t>
        </is>
      </c>
    </row>
    <row r="60">
      <c r="A60" s="4" t="inlineStr">
        <is>
          <t>Net premiums earned</t>
        </is>
      </c>
      <c r="B60" s="5" t="n">
        <v>7100</v>
      </c>
      <c r="C60" s="5" t="n">
        <v>7000</v>
      </c>
      <c r="D60" s="5" t="n">
        <v>14300</v>
      </c>
      <c r="E60" s="5" t="n">
        <v>14100</v>
      </c>
    </row>
    <row r="61">
      <c r="A61" s="4" t="inlineStr">
        <is>
          <t>Direct Premiums Written</t>
        </is>
      </c>
      <c r="B61" s="6" t="n">
        <v>5700</v>
      </c>
      <c r="C61" s="6" t="n">
        <v>8000</v>
      </c>
      <c r="D61" s="6" t="n">
        <v>13900</v>
      </c>
      <c r="E61" s="6" t="n">
        <v>148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Subsequent Event (Details) - Subsequent Event [Member] $ in Millions</t>
        </is>
      </c>
      <c r="B1" s="2" t="inlineStr">
        <is>
          <t>1 Months Ended</t>
        </is>
      </c>
    </row>
    <row r="2">
      <c r="B2" s="2" t="inlineStr">
        <is>
          <t>Jul. 31, 2020USD ($)</t>
        </is>
      </c>
    </row>
    <row r="3">
      <c r="A3" s="3" t="inlineStr">
        <is>
          <t>Subsequent Event [Line Items]</t>
        </is>
      </c>
    </row>
    <row r="4">
      <c r="A4" s="4" t="inlineStr">
        <is>
          <t>Premium returns for eligible policyholders, amount, July</t>
        </is>
      </c>
      <c r="B4" s="6" t="n">
        <v>22</v>
      </c>
    </row>
    <row r="5">
      <c r="A5" s="4" t="inlineStr">
        <is>
          <t>Reduced premiums earned and written, amount, July</t>
        </is>
      </c>
      <c r="B5" s="5" t="n">
        <v>22</v>
      </c>
    </row>
    <row r="6">
      <c r="A6" s="4" t="inlineStr">
        <is>
          <t>Premium returns for eligible policyholders, amount, total</t>
        </is>
      </c>
      <c r="B6" s="6" t="n">
        <v>1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9007</v>
      </c>
      <c r="C4" s="6" t="n">
        <v>219117</v>
      </c>
    </row>
    <row r="5">
      <c r="A5" s="3" t="inlineStr">
        <is>
          <t>Adjustments to reconcile net income to net cash provided by operating activities:</t>
        </is>
      </c>
    </row>
    <row r="6">
      <c r="A6" s="4" t="inlineStr">
        <is>
          <t>Depreciation and amortization</t>
        </is>
      </c>
      <c r="B6" s="5" t="n">
        <v>32982</v>
      </c>
      <c r="C6" s="5" t="n">
        <v>31164</v>
      </c>
    </row>
    <row r="7">
      <c r="A7" s="4" t="inlineStr">
        <is>
          <t>Net realized investment losses (gains)</t>
        </is>
      </c>
      <c r="B7" s="5" t="n">
        <v>92894</v>
      </c>
      <c r="C7" s="5" t="n">
        <v>-164403</v>
      </c>
    </row>
    <row r="8">
      <c r="A8" s="4" t="inlineStr">
        <is>
          <t>Decrease (increase) in premiums receivable</t>
        </is>
      </c>
      <c r="B8" s="5" t="n">
        <v>271</v>
      </c>
      <c r="C8" s="5" t="n">
        <v>-37693</v>
      </c>
    </row>
    <row r="9">
      <c r="A9" s="4" t="inlineStr">
        <is>
          <t>Decrease in reinsurance recoverables</t>
        </is>
      </c>
      <c r="B9" s="5" t="n">
        <v>28566</v>
      </c>
      <c r="C9" s="5" t="n">
        <v>94517</v>
      </c>
    </row>
    <row r="10">
      <c r="A10" s="4" t="inlineStr">
        <is>
          <t>Changes in current and deferred income taxes</t>
        </is>
      </c>
      <c r="B10" s="5" t="n">
        <v>-4338</v>
      </c>
      <c r="C10" s="5" t="n">
        <v>49667</v>
      </c>
    </row>
    <row r="11">
      <c r="A11" s="4" t="inlineStr">
        <is>
          <t>Increase in deferred policy acquisition costs</t>
        </is>
      </c>
      <c r="B11" s="5" t="n">
        <v>-9574</v>
      </c>
      <c r="C11" s="5" t="n">
        <v>-12036</v>
      </c>
    </row>
    <row r="12">
      <c r="A12" s="4" t="inlineStr">
        <is>
          <t>Decrease in loss and loss adjustment expense reserves</t>
        </is>
      </c>
      <c r="B12" s="5" t="n">
        <v>-56145</v>
      </c>
      <c r="C12" s="5" t="n">
        <v>-45488</v>
      </c>
    </row>
    <row r="13">
      <c r="A13" s="4" t="inlineStr">
        <is>
          <t>Increase in unearned premiums</t>
        </is>
      </c>
      <c r="B13" s="5" t="n">
        <v>34492</v>
      </c>
      <c r="C13" s="5" t="n">
        <v>78814</v>
      </c>
    </row>
    <row r="14">
      <c r="A14" s="4" t="inlineStr">
        <is>
          <t>Increase in accounts payable and accrued expenses</t>
        </is>
      </c>
      <c r="B14" s="5" t="n">
        <v>48778</v>
      </c>
      <c r="C14" s="5" t="n">
        <v>32560</v>
      </c>
    </row>
    <row r="15">
      <c r="A15" s="4" t="inlineStr">
        <is>
          <t>Share-based compensation</t>
        </is>
      </c>
      <c r="B15" s="5" t="n">
        <v>70</v>
      </c>
      <c r="C15" s="5" t="n">
        <v>52</v>
      </c>
    </row>
    <row r="16">
      <c r="A16" s="4" t="inlineStr">
        <is>
          <t>Other, net</t>
        </is>
      </c>
      <c r="B16" s="5" t="n">
        <v>2580</v>
      </c>
      <c r="C16" s="5" t="n">
        <v>19352</v>
      </c>
    </row>
    <row r="17">
      <c r="A17" s="4" t="inlineStr">
        <is>
          <t>Net cash provided by operating activities</t>
        </is>
      </c>
      <c r="B17" s="5" t="n">
        <v>259583</v>
      </c>
      <c r="C17" s="5" t="n">
        <v>265623</v>
      </c>
    </row>
    <row r="18">
      <c r="A18" s="3" t="inlineStr">
        <is>
          <t>Fixed maturity securities available for sale in nature:</t>
        </is>
      </c>
    </row>
    <row r="19">
      <c r="A19" s="4" t="inlineStr">
        <is>
          <t>Purchases</t>
        </is>
      </c>
      <c r="B19" s="5" t="n">
        <v>-449641</v>
      </c>
      <c r="C19" s="5" t="n">
        <v>-294561</v>
      </c>
    </row>
    <row r="20">
      <c r="A20" s="4" t="inlineStr">
        <is>
          <t>Sales</t>
        </is>
      </c>
      <c r="B20" s="5" t="n">
        <v>106986</v>
      </c>
      <c r="C20" s="5" t="n">
        <v>53969</v>
      </c>
    </row>
    <row r="21">
      <c r="A21" s="4" t="inlineStr">
        <is>
          <t>Calls or maturities</t>
        </is>
      </c>
      <c r="B21" s="5" t="n">
        <v>84238</v>
      </c>
      <c r="C21" s="5" t="n">
        <v>138846</v>
      </c>
    </row>
    <row r="22">
      <c r="A22" s="3" t="inlineStr">
        <is>
          <t>Equity securities available for sale in nature:</t>
        </is>
      </c>
    </row>
    <row r="23">
      <c r="A23" s="4" t="inlineStr">
        <is>
          <t>Purchases</t>
        </is>
      </c>
      <c r="B23" s="5" t="n">
        <v>-680955</v>
      </c>
      <c r="C23" s="5" t="n">
        <v>-554130</v>
      </c>
    </row>
    <row r="24">
      <c r="A24" s="4" t="inlineStr">
        <is>
          <t>Sales</t>
        </is>
      </c>
      <c r="B24" s="5" t="n">
        <v>564635</v>
      </c>
      <c r="C24" s="5" t="n">
        <v>508365</v>
      </c>
    </row>
    <row r="25">
      <c r="A25" s="4" t="inlineStr">
        <is>
          <t>Calls</t>
        </is>
      </c>
      <c r="B25" s="5" t="n">
        <v>3000</v>
      </c>
      <c r="C25" s="5" t="n">
        <v>0</v>
      </c>
    </row>
    <row r="26">
      <c r="A26" s="4" t="inlineStr">
        <is>
          <t>Changes in securities payable and receivable</t>
        </is>
      </c>
      <c r="B26" s="5" t="n">
        <v>-2219</v>
      </c>
      <c r="C26" s="5" t="n">
        <v>2450</v>
      </c>
    </row>
    <row r="27">
      <c r="A27" s="4" t="inlineStr">
        <is>
          <t>Decrease (increase) in short-term investments</t>
        </is>
      </c>
      <c r="B27" s="5" t="n">
        <v>159112</v>
      </c>
      <c r="C27" s="5" t="n">
        <v>-108370</v>
      </c>
    </row>
    <row r="28">
      <c r="A28" s="4" t="inlineStr">
        <is>
          <t>Purchases of fixed assets</t>
        </is>
      </c>
      <c r="B28" s="5" t="n">
        <v>-19789</v>
      </c>
      <c r="C28" s="5" t="n">
        <v>-20874</v>
      </c>
    </row>
    <row r="29">
      <c r="A29" s="4" t="inlineStr">
        <is>
          <t>Other, net</t>
        </is>
      </c>
      <c r="B29" s="5" t="n">
        <v>12555</v>
      </c>
      <c r="C29" s="5" t="n">
        <v>3580</v>
      </c>
    </row>
    <row r="30">
      <c r="A30" s="4" t="inlineStr">
        <is>
          <t>Net cash used in investing activities</t>
        </is>
      </c>
      <c r="B30" s="5" t="n">
        <v>-222078</v>
      </c>
      <c r="C30" s="5" t="n">
        <v>-270725</v>
      </c>
    </row>
    <row r="31">
      <c r="A31" s="3" t="inlineStr">
        <is>
          <t>CASH FLOWS FROM FINANCING ACTIVITIES</t>
        </is>
      </c>
    </row>
    <row r="32">
      <c r="A32" s="4" t="inlineStr">
        <is>
          <t>Dividends paid to shareholders</t>
        </is>
      </c>
      <c r="B32" s="5" t="n">
        <v>-69750</v>
      </c>
      <c r="C32" s="5" t="n">
        <v>-69460</v>
      </c>
    </row>
    <row r="33">
      <c r="A33" s="4" t="inlineStr">
        <is>
          <t>Proceeds from stock options exercised</t>
        </is>
      </c>
      <c r="B33" s="5" t="n">
        <v>0</v>
      </c>
      <c r="C33" s="5" t="n">
        <v>591</v>
      </c>
    </row>
    <row r="34">
      <c r="A34" s="4" t="inlineStr">
        <is>
          <t>Net cash used in financing activities</t>
        </is>
      </c>
      <c r="B34" s="5" t="n">
        <v>-69750</v>
      </c>
      <c r="C34" s="5" t="n">
        <v>-68869</v>
      </c>
    </row>
    <row r="35">
      <c r="A35" s="4" t="inlineStr">
        <is>
          <t>Net decrease in cash</t>
        </is>
      </c>
      <c r="B35" s="5" t="n">
        <v>-32245</v>
      </c>
      <c r="C35" s="5" t="n">
        <v>-73971</v>
      </c>
    </row>
    <row r="36">
      <c r="A36" s="3" t="inlineStr">
        <is>
          <t>Cash:</t>
        </is>
      </c>
    </row>
    <row r="37">
      <c r="A37" s="4" t="inlineStr">
        <is>
          <t>Beginning of the year</t>
        </is>
      </c>
      <c r="B37" s="5" t="n">
        <v>294398</v>
      </c>
      <c r="C37" s="5" t="n">
        <v>314291</v>
      </c>
    </row>
    <row r="38">
      <c r="A38" s="4" t="inlineStr">
        <is>
          <t>End of period</t>
        </is>
      </c>
      <c r="B38" s="5" t="n">
        <v>262153</v>
      </c>
      <c r="C38" s="5" t="n">
        <v>240320</v>
      </c>
    </row>
    <row r="39">
      <c r="A39" s="3" t="inlineStr">
        <is>
          <t>SUPPLEMENTAL CASH FLOW DISCLOSURE</t>
        </is>
      </c>
    </row>
    <row r="40">
      <c r="A40" s="4" t="inlineStr">
        <is>
          <t>Interest paid</t>
        </is>
      </c>
      <c r="B40" s="5" t="n">
        <v>8298</v>
      </c>
      <c r="C40" s="5" t="n">
        <v>8297</v>
      </c>
    </row>
    <row r="41">
      <c r="A41" s="4" t="inlineStr">
        <is>
          <t>Income taxes paid (refunded), net</t>
        </is>
      </c>
      <c r="B41" s="6" t="n">
        <v>20091</v>
      </c>
      <c r="C41" s="6" t="n">
        <v>-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 xml:space="preserve">General Consolidation and Basis of Presentation The interim consolidated financial statements include the accounts of Mercury General Corporation and its subsidiaries (referred to herein collectively as the “Company”). For the list of the Company’s subsidiaries, see Note 1. Summary of Significant Accounting Policies of the Notes to Consolidated Financial Statements in the Company’s Annual Report on Form 10-K for the year ended December 31, 2019. These interim financial statements have been prepared in conformity with U.S. generally accepted accounting principles (“GAAP”), which differ in some respects from those filed in reports to insurance regulatory authorities. The financial data of the Company included herein are unaudited. In the opinion of management, all material adjustments of a normal recurring nature have been made to present fairly the Company’s financial position at June 30, 2020 and the results of operations and cash flows for the periods presented. All intercompany transactions and balances have been eliminated. Certain financial information that is normally included in annual financial statements prepared in accordance with GAAP, but that is not required for interim reporting purposes, has been omitted from the accompanying interim consolidated financial statements and related notes. Readers are urged to review the Company’s Annual Report on Form 10-K for the year ended December 31, 2019 for more complete descriptions and discussions. Operating results and cash flows for the six months ended June 30, 2020 are not necessarily indicative of the results that may be expected for the year ending December 31, 2020. Certain prior period amounts have been reclassified to conform to the current period presentation.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estimates require the Company to apply complex assumptions and judgments, and often the Company must make estimates about the effects of matters that are inherently uncertain and will likely change in subsequent periods. The most significant assumptions in the preparation of these consolidated financial statements relate to reserves for losses and loss adjustment expenses. Actual results could differ from those estimates. See Note 1. Summary of Significant Accounting Policies of the Notes to Consolidated Financial Statements in the Company’s Annual Report on Form 10-K for the year ended December 31, 2019. Earnings per Share Potentially dilutive securities representing approximately 67,500 shares of common stock were excluded from the computation of diluted income per common share for each of the three and six months ended June 30, 2020, because their effect would have been anti-dilutive. There were no potentially dilutive securities with anti-dilutive effect for the three and six months ended June 30, 2019. Dividends per Share The Company declared and paid a dividend per share of $0.6300 and $0.6275 during the three months ended June 30, 2020 and 2019, respectively, and dividends per share of $1.2600 and $1.2550 during the six months ended June 30, 2020 and 2019, respectively. Deferred Policy Acquisition Costs Deferred policy acquisition costs consist of commissions paid to outside agents, premium taxes, salaries, and certain other underwriting costs that are incremental or directly related to the successful acquisition of new and renewal insurance contracts and are amortized over the life of the related policy in proportion to premiums earned. Deferred policy acquisition costs are limited to the amount that will remain after deducting from unearned premiums and anticipated investment income, the estimated losses and loss adjustment expenses, and the servicing costs that will be incurred as premiums are earned. The Company’s deferred policy acquisition costs are further limited by excluding those costs not directly related to the successful acquisition of insurance contracts. Deferred policy acquisition cost amortization was $149.7 million and $148.6 million for the three months ended June 30, 2020 and 2019, respectively, and $306.2 million and $297.0 million for the six months ended June 30, 2020 and 2019, respectively. The Company does not defer advertising expenditures but expenses them as incurred. The Company recorded net advertising expense of approximately $9.2 million and $10.0 million for the three months ended June 30, 2020 and 2019, respectively, and $20.8 million and $23.6 million for the six months ended June 30, 2020 and 2019, respectively. Reinsurance Unearned premiums and loss and loss adjustment expense reserves are stated in the accompanying consolidated financial statements before deductions for ceded reinsurance. Unearned premiums and loss and loss adjustment expense reserves that are ceded to reinsurers are carried in other assets and reinsurance recoverables, respectively, in the Company's consolidated balance sheets. Earned premiums are stated net of deductions for ceded reinsurance. The Company is party to a Catastrophe Reinsurance Treaty (the "Treaty") covering a wide range of perils that is effective through June 30, 2021. The Treaty provides $717 million of coverage on a per occurrence basis after covered catastrophe losses exceed the $40 million Company retention limit. The Treaty specifically excludes coverage for any Florida business and for California earthquake losses on fixed property policies, such as homeowners, but does cover losses from fires following an earthquake. The Treaty provides for one full reinstatement of coverage limits with a minor exception at the top coverage layer, and includes some additional minor territorial and coverage limits. The Company recognized ceded premiums earned of approximately $12 million and $16 million for the three months ended June 30, 2020 and 2019, respectively, and $26 million and $31 million for the six months ended June 30, 2020 and 2019, respectively, which are included in net premiums earned in its consolidated statements of operations. The Company recognized ceded losses and loss adjustment expenses of approximately $(15) million and $6 million for the three months ended June 30, 2020 and 2019, respectively, and $(16) million and $(52) million for the six months ended June 30, 2020 and 2019, respectively, which are included in losses and loss adjustment expenses in its consolidated statements of operations. The majority of the negative ceded losses and loss adjustment expenses for the three and six months ended June 30, 2020 resulted from anticipated reimbursements from Pacific Gas and Electric Corporation ("PG&amp;E") to the Company for certain claims paid to its policyholders related to recent wildfires, in accordance with PG&amp;E's Plan of Reorganization approved by the United States Bankruptcy Court. These expected loss recoveries from PG&amp;E were ceded to the Company's reinsurers as the original losses had previously been ceded to its reinsurers under the Treaty. The large negative ceded losses and loss adjustment expenses for the six months ended June 30, 2019 resulted from the re-estimation of the catastrophe loss reserves, including estimated subrogation, on the 2018 Camp and Woolsey Fires and the 2017 Southern California wildfires, which had previously been ceded to reinsurers under the Treaty, in conjunction with the sale of the Company's subrogation rights during the first quarter of 2019. The re-estimation primarily benefited the Company's reinsurers. See Note 10. Loss and Loss Adjustment Expense Reserves for additional information. The Company's insurance subsidiaries, as primary insurers, are required to pay losses to the extent reinsurers are unable to discharge their obligations under the reinsurance agreements. Revenue from Contracts with Customers (Topic 606) The Company's revenue from contracts with customers is commission income earned from third-party insurers by its 100% owned insurance agencies, which amounted to approximately $4.5 million and $4.2 million, with related expenses of $3.2 million and $2.7 million, for the three months ended June 30, 2020 and 2019, respectively, and $9.2 million and $8.4 million, with related expenses of $6.2 million and $5.4 million, for the six months ended June 30, 2020 and 2019, respectively. All of the commission income, net of related expenses, is included in other revenues in the Company's consolidated statements of operations, and in other income of the Property and Casualty business segment in the Company's segment reporting (see Note 13. Segment Information). As of June 30, 2020 and December 31, 2019, the Company had no contract assets and contract liabilities, and no remaining performance obligations associated with unrecognized revenues. Capitalized Implementation Costs for Cloud Computing Arrangements On January 1, 2020, the Company adopted Accounting Standards Update ("ASU") 2018-15, " Intangibles - Goodwill and Other - Internal-Use Software (Subtopic 350-40), Customer's Accounting for Implementation Costs Incurred in a Cloud Computing Arrangement That Is a Service Contract, " prospectively to all implementation costs incurred after the adoption date. Prior to the adoption date, such implementation costs were accounted for in a manner consistent with the guidance in ASU 2018-15. The majority of the Company's cloud computing arrangements relate to service contracts with third parties that host the Company's data and computing infrastructure that are used in providing services to and supporting transactions with its existing or potential policyholders and insurance agents. The capitalized implementation costs are amortized over the term of the hosting arrangement. The balance of capitalized implementation costs for cloud computing arrangements, net of accumulated amortization, was $5.7 million and $4.4 million at June 30, 2020 and December 31, 2019, respectively, which is included in other assets in the Company's consolidated balance sheets. The accumulated amortization was $1.0 million and $0.3 million at June 30, 2020 and December 31, 2019, respectively. The amortization expense related to the capitalized implementation costs was $0.4 million and $0.7 million for the three and six months ended June 30, 2020, respectively, which is included in other operating expenses in the Company's consolidated statements of operations. The Company had no amortization expenses for the three and six months ended June 30, 2019. Allowance for Credit Losses On January 1, 2020, the Company adopted ASU 2016-13, Financial Instruments - Credit Losses (Topic 326) along with certain additional ASUs on Topic 326 using a modified retrospective transition method, and recognized the cumulative-effect adjustment of approximately $2 million to the beginning retained earnings of 2020. The cumulative-effect adjustment primarily resulted from re-estimating credit losses on the outstanding balances of the Company's premiums receivable and reinsurance recoverables at the adoption date. Topic 326 replaces the "incurred loss" methodology for recognizing credit losses with a methodology that reflects expected credit losses for financial assets that are not accounted for at fair value through net income. The Company's investment portfolio, not including accrued investment income, was not affected by Topic 326 as it applies the fair value option to all of its investments (see Note 4. Fair Value Option). Premiums Receivable The majority of the Company's premiums receivable are short-term in nature and are due within a year, consistent with the policy term of its insurance policies sold. Generally, premiums are collected prior to providing risk coverage, minimizing the Company's exposure to credit risk. The Company monitors the credit risk associated with premiums receivable, taking into consideration the fact that credit risk is reduced by the Company's right to offset loss payments and unearned premiums against premiums receivable. The Company has established an allowance for uncollectible premiums receivable related to credit risk, and the estimated allowance is reviewed quarterly and adjusted as appropriate based on evaluations of balances due from insureds, management’s experience, historical data, current economic conditions, and reasonable and supportable forecasts of future economic conditions that affect the collectibility of the reported amounts. In estimating an allowance for uncollectible premiums receivable, the Company assesses customer balances and write-offs by state, line of business, and the year the premiums were written, leveraging its current process for analyzing uncollectibility of premiums receivable. This allowance is based on historical write-off percentages adjusted for the effects of current trends and reasonable and supportable forecasts, as well as expected recoveries of amounts written off. Evaluating the current trends or economic conditions that impact the Company's ability to collect premiums receivable and projecting those into the remaining life of premiums receivable in order to develop a reasonable and supportable forecast of the ultimate collectibility involve significant judgment and assumptions about future economic conditions. The Company believes that the high unemployment rate resulting from the outbreak of a novel strain of coronavirus (“COVID-19”) will lead to significant uncollectible amounts over the life of the premiums receivable balances outstanding at June 30, 2020. In addition, the Company has been offering payment grace periods upon request from customers, which adds an element of uncertainty to the collectibility. Actual uncollectible amounts could be considerably more or less than the estimate. If future economic conditions, including the severity of job losses in the states in which the Company operates, were to be much worse than expected, the actual uncollectible amounts could be significantly greater than the allowance for credit losses on premiums receivable. The Company monitors the overall credit risk of premiums receivable by regularly reviewing macroeconomic indicators such as unemployment and interest rates, regulatory developments such as restrictions on cancellation of policies for nonpayment of premiums, and insurance policy specific indicators such as trends in daily policy cancellations due to nonpayment of premiums and daily premium due date extensions granted to its insureds. The following table presents a summary of changes in allowance for credit losses on premiums receivable: Three Months Ended June 30, Six Months Ended June 30, 2020 2019 2020 2019 (Amounts in thousands) Beginning balance $ 10,000 $ 1,321 $ 1,445 $ 1,458 Cumulative effect of adopting ASU 2016-13 for premiums receivable — — 1,855 — Beginning balance, as adjusted 10,000 1,321 3,300 1,458 Provision during the period for expected credit losses (1) 719 331 8,888 1,894 Write-off amounts during the period (885) (680) (2,543) (2,550) Recoveries during the period of amounts previously written off 166 227 355 397 Ending balance $ 10,000 $ 1,199 $ 10,000 $ 1,199 __________ (1) The provision during the six months ended June 30, 2020 increased significantly due to the adverse impact of worsening economic conditions following the outbreak of the COVID-19 pandemic on the estimate of uncollectible premiums receivable based on reasonable and supportable forecasts. Reinsurance Recoverables Reinsurance recoverables are balances due to the Company from its reinsurers for paid and unpaid losses and loss adjustment expenses. A credit exposure exists with respect to these balances to the extent that any reinsurer is unable to meet its obligations. The Company has established an allowance for uncollectible reinsurance recoverables related to credit risk, and changes in the allowance are presented as a component of losses and loss adjustment expenses in the Company's consolidated statements of operations. The Company reviews the allowance quarterly and adjusts it as necessary to reflect changes in estimates of uncollectible balances. The Company evaluates the financial condition of its reinsurers and monitors concentration risk to minimize its exposure to significant losses from individual reinsurers. The Company attempts to mitigate its credit risk related to reinsurance by entering into reinsurance arrangements with reinsurers that have high credit ratings and by obtaining collateral as necessary. The primary method of obtaining collateral is through letters of credit. Generally, the Company uses a default analysis to estimate uncollectible reinsurance recoverables. The primary components of the default analysis are reinsurance recoverable balances by reinsurer, net of collateral and any liabilities held by the Company subject to a right of offset, and future default factors used to estimate the probability that the reinsurer may be unable to meet its future obligations in full. The determination of the future default factor is based on a historical default factor published by a major rating agency applicable to the particular financial strength rating class. Application of future default factors also requires considerable judgment and assumptions, such as timing of loss payments and duration of the outstanding recoverable balances. Based on its past experiences with major catastrophes, the Company assumed that the majority of the reinsurance recoverable balances on unpaid losses outstanding at June 30, 2020 will be billed and collected or written off over the course of the next 5 years, and that the outstanding reinsurance recoverable balances on paid losses will be collected or written off within a year. AM Best's Financial Strength Ratings of the Company's reinsurers ranged between A- and A++ at June 30, 2020. While a ratings downgrade would result in an increase in provision for uncollectible reinsurance recoverables and a charge to earnings in that period, a downgrade in and of itself does not imply that the Company will be unable to collect all of the reinsurance recoverables from the reinsurers in question. To the extent the creditworthiness of the Company's reinsurers were to deteriorate due to an adverse event affecting the reinsurance industry, such as a large number of major catastrophes, actual uncollectible amounts could be significantly greater than the allowance for uncollectible reinsurance recoverables. The Company monitors credit risk by reviewing the credit ratings of its reinsurers, adequacy of letters of credit, and broader industry risks such as catastrophes impacting our reinsurers. The following table presents a summary of changes in allowance for credit losses on reinsurance recoverables: Three Months Ended June 30, Six Months Ended June 30, 2020 2019 2020 2019 (Amounts in thousands) Beginning balance $ 148 $ — $ — $ — Cumulative effect of adopting ASU 2016-13 for reinsurance recoverables — — 159 — Beginning balance, as adjusted 148 — 159 — Provision during the period for expected credit losses (60) — (71) — Write-off amounts during the period — — — — Recoveries during the period of amounts previously written off — — — — Ending balance $ 88 $ — $ 88 $ — Accrued Interest Receivables The Company made certain accounting policy elections for its accrued interest receivables on the adoption date of Topic 326 as allowed: a) an election to present accrued interest receivable balances separately from the associated financial assets on the balance sheet, and b) an election not to measure an allowance for credit losses on accrued interest receivable amounts and instead write off uncollectible accrued interest amounts in a timely manner by reversing interest inco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New Accounting Pronouncements and Changes in Accounting Principles [Abstract]</t>
        </is>
      </c>
    </row>
    <row r="4">
      <c r="A4" s="4" t="inlineStr">
        <is>
          <t>Recently Issued Accounting Standards</t>
        </is>
      </c>
      <c r="B4" s="4" t="inlineStr">
        <is>
          <t>Recently Issued Accounting Standards In March 2020, the Financial Accounting Standards Board ("FASB") issued ASU 2020-04, " Reference Rate Reform (Topic 848), Facilitation of the Effects of Reference Rate Reform on Financial Reporting. " ASU 2020-04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other interbank offered rates expected to be discontinued because of reference rate reform. ASU 2020-04 is effective for all entities as of March 12, 2020 through December 31, 2022. The Company expects to apply the optional expedients in this ASU to its unsecured credit facility that references LIBOR (see Note 11), when the facility is modified with a replacement rate before LIBOR expires. The Company does not expect any material impact on its consolidated financial statements and related disclosures resulting from apply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 Owned, at Fair Value [Abstract]</t>
        </is>
      </c>
    </row>
    <row r="4">
      <c r="A4" s="4" t="inlineStr">
        <is>
          <t>Financial Instruments</t>
        </is>
      </c>
      <c r="B4" s="4" t="inlineStr">
        <is>
          <t>Financial Instruments Financial instruments recorded in the consolidated balance sheets include investments, note receivable, other receivables, options sold, accounts payable, and unsecured notes payable. Due to their short-term maturities, the carrying values of other receivables and accounts payable approximate their fair values. All investments are carried at fair value in the consolidated balance sheets. The following table presents the fair values of financial instruments: June 30, 2020 December 31, 2019 (Amounts in thousands) Assets Investments $ 4,402,159 $ 4,312,161 Note receivable 5,697 5,665 Liabilities Options sold 1,977 77 Unsecured notes 409,050 394,279 Investments The Company applies the fair value option to all fixed maturity and equity securities and short-term investments at the time an eligible item is first recognized. The cost of investments sold is determined on a first-in and first-out method and realized gains and losses are included in net realized investment gains or losses i n the Company's consolidated statements of operations . See Note 4. Fair Value Option for additional information. In the normal course of investing activities, the Company either forms or enters into relationships with variable interest entities ("V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the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its consolidated financial statements. From time to time, the Company forms special purpose investment vehicles to facilitate its investment activities involving derivative instruments such as total return swaps, or limited partnerships such as private equity funds. These special purpose investment vehicles are consolidated VIEs as the Company has determined it is the primary beneficiary of such VIEs. Creditors have no recourse against the Company in the event of default by these VIEs. The Company had no implied or unfunded commitments to these VIEs at June 30, 2020 and December 31, 2019. The Company's financial or other support provided to these VIEs and its loss exposure are limited to its collateral and original investment. The Company invests, directly or indirectly through its consolidated VIEs, in limited partnerships or limited liability companies such as private equity funds. These investments are non-consolidated VIEs as the Company has determined it is not the primary beneficiary of such VIEs. The Company's maximum exposure to loss with respect to these VIEs is limited to the total carrying value that is included in equity securities in the Company's consolidated balance sheets. At June 30, 2020 and December 31, 2019, the Company had no outstanding unfunded commitments to these VIEs whereby the Company may be called by the VIEs during the commitment period to fund the purchase of new investments and the expenses of the VIEs. Note Receivable In August 2017, the Company completed the sale of approximately six acres of land located in Brea, California (the "Property"), for a total sale price of approximately $12.2 million. Approximately $5.7 million of the total sale price was received in the form of a promissory note (the "Note") and the remainder in cash. The Note is secured by a first trust deed and an assignment of rents on the Property, and bears interest at an annual rate of 3.5%, payable in monthly installments. The Note was originally set to mature on August 31, 2020. Effective August 1, 2020, the maturity date was extended to August 31, 2021, with no change in the annual interest rate. Interest earned on the Note is recognized in other revenues in the Company's consolidated statements of operations. The Company elected to apply the fair value option to the Note at the time it was first recognized. The fair value of note receivable is included in other assets in the Company's consolidated balance sheets, while the changes in fair value of note receivable are included in net realized investment gains or losses in the Company's consolidated statements of operations. Options Sold The Company writes covered call options through listed and over-the-counter exchanges. When the Company writes an option, an amount equal to the premium received by the Company is recorded as a liability and is subsequently adjusted to the current fair value of the option written. Premiums received from writing options that expire unexercised are treated by the Company as realized gains from investments on the expiration date. If a call option is exercised, the premium is added to the proceeds from the sale of the underlying security or currency in determining whether the Company has realized a gain or loss. The Company, as writer of an option, bears the market risk of an unfavorable change in the price of the security underlying the written option. Liabilities for covered call options are included in other liabilities in the Company's consolidated balance sheets. Unsecured Notes The fair value of the Company’s publicly traded $375 million unsecured notes at June 30, 2020 and December 31, 2019 was obtained from a third party pricing service. For additional disclosures regarding methods and assumptions used in estimating fair values, see Note 5.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2:46:23Z</dcterms:created>
  <dcterms:modified xmlns:dcterms="http://purl.org/dc/terms/" xmlns:xsi="http://www.w3.org/2001/XMLSchema-instance" xsi:type="dcterms:W3CDTF">2020-08-04T12:46:23Z</dcterms:modified>
</cp:coreProperties>
</file>